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BASIS OF PRESENTATION AND ORGAN" sheetId="7" r:id="rId7"/>
    <s:sheet name="INTANGIBLE ASSETS AND GOODWILL " sheetId="8" r:id="rId8"/>
    <s:sheet name="OTHER CURRENT LIABILITIES (Bloc" sheetId="9" r:id="rId9"/>
    <s:sheet name="LONG-TERM DEBT (Block)" sheetId="10" r:id="rId10"/>
    <s:sheet name="SHARE-BASED COMPENSATION (Block" sheetId="11" r:id="rId11"/>
    <s:sheet name="NET INCOME (LOSS) PER COMMON SH" sheetId="12" r:id="rId12"/>
    <s:sheet name="INCOME TAXES (Block)" sheetId="13" r:id="rId13"/>
    <s:sheet name="FAIR VALUE OF FINANCIAL INSTRUM" sheetId="14" r:id="rId14"/>
    <s:sheet name="ACQUISITIONS AND OTHER (Block)" sheetId="15" r:id="rId15"/>
    <s:sheet name="PERPETUAL CUMULATIVE CONVERTIBL" sheetId="16" r:id="rId16"/>
    <s:sheet name="CONTINGENCIES AND COMMITMENTS (" sheetId="17" r:id="rId17"/>
    <s:sheet name="ASSETS HELD FOR SALE (Block)" sheetId="18" r:id="rId18"/>
    <s:sheet name="SUPPLEMENTAL CASH FLOW INFORMAT" sheetId="19" r:id="rId19"/>
    <s:sheet name="SUBSEQUENT EVENTS (Block)" sheetId="20" r:id="rId20"/>
    <s:sheet name="INTANGIBLE ASSETS AND GOODWIL21" sheetId="21" r:id="rId21"/>
    <s:sheet name="OTHER CURRENT AND LONG-TERM LIA" sheetId="22" r:id="rId22"/>
    <s:sheet name="LONG-TERM DEBT LIABILITIES (Tab" sheetId="23" r:id="rId23"/>
    <s:sheet name="SHARE-BASED COMPENSATION (Table" sheetId="24" r:id="rId24"/>
    <s:sheet name="NET INCOME PER COMMON SHARE (Ta" sheetId="25" r:id="rId25"/>
    <s:sheet name="FAIR VALUE OF FINANCIAL INSTR26" sheetId="26" r:id="rId26"/>
    <s:sheet name="ACQUISITIONS, DIVESTITURES AND " sheetId="27" r:id="rId27"/>
    <s:sheet name="PERPETUAL CUMULATIVE CONVERTIBA" sheetId="28" r:id="rId28"/>
    <s:sheet name="CONTINGENCIES, GUARANTOR ARRANG" sheetId="29" r:id="rId29"/>
    <s:sheet name="ASSETS HELD FOR SALE (Tables)" sheetId="30" r:id="rId30"/>
    <s:sheet name="SUPPLEMENTAL CASH FLOW DISCLOSU" sheetId="31" r:id="rId31"/>
    <s:sheet name="INTANGIBLE ASSETS AND GOODWIL32" sheetId="32" r:id="rId32"/>
    <s:sheet name="OTHER CURRENT AND LONG-TERM L33" sheetId="33" r:id="rId33"/>
    <s:sheet name="LONG-TERM DEBT LIABILITIES - Se" sheetId="34" r:id="rId34"/>
    <s:sheet name="LONG-TERM DEBT LIABILITIES - 35" sheetId="35" r:id="rId35"/>
    <s:sheet name="LONG-TERM DEBT LIABILITIES - De" sheetId="36" r:id="rId36"/>
    <s:sheet name="SHARE-BASED COMPENSATION - RSU " sheetId="37" r:id="rId37"/>
    <s:sheet name="SHARE-BASED COMPENSATION - RSUs" sheetId="38" r:id="rId38"/>
    <s:sheet name="SHARE-BASED COMPENSATION - Othe" sheetId="39" r:id="rId39"/>
    <s:sheet name="SHARE-BASED COMPENSATION - Opti" sheetId="40" r:id="rId40"/>
    <s:sheet name="SHARE-BASED COMPENSATION - Valu" sheetId="41" r:id="rId41"/>
    <s:sheet name="SHARE-BASED COMPENSATION - Ot42" sheetId="42" r:id="rId42"/>
    <s:sheet name="NET INCOME PER COMMON SHARE (De" sheetId="43" r:id="rId43"/>
    <s:sheet name="INCOME TAXES - Expected And Rep" sheetId="44" r:id="rId44"/>
    <s:sheet name="INCOME TAXES - Deferred Tax Ass" sheetId="45" r:id="rId45"/>
    <s:sheet name="SUPPLEMENTAL CASH FLOW DISCLO46" sheetId="46" r:id="rId46"/>
    <s:sheet name="FAIR VALUE OF FINANCIAL INSTR47" sheetId="47" r:id="rId47"/>
    <s:sheet name="FAIR VALUE OF FINANCIAL INSTR48" sheetId="48" r:id="rId48"/>
    <s:sheet name="ACQUISITIONS, DIVESTITURES AN49" sheetId="49" r:id="rId49"/>
    <s:sheet name="PERPETUAL CUMULATIVE CONVERTI50" sheetId="50" r:id="rId50"/>
    <s:sheet name="CONTINGENCIES AND COMMITMENTS51" sheetId="51" r:id="rId51"/>
    <s:sheet name="Uncategorized Items - etm-20150" sheetId="52" r:id="rId52"/>
  </s:sheets>
  <s:definedNames/>
  <s:calcPr calcId="124519" calcMode="auto" fullCalcOnLoad="1"/>
</s:workbook>
</file>

<file path=xl/sharedStrings.xml><?xml version="1.0" encoding="utf-8"?>
<sst xmlns="http://schemas.openxmlformats.org/spreadsheetml/2006/main" uniqueCount="626">
  <si>
    <t>Document and Entity Information - shares</t>
  </si>
  <si>
    <t>9 Months Ended</t>
  </si>
  <si>
    <t>Sep. 30, 2015</t>
  </si>
  <si>
    <t>Oct. 30, 2015</t>
  </si>
  <si>
    <t>Document Information [Line Items]</t>
  </si>
  <si>
    <t>Document Type</t>
  </si>
  <si>
    <t>10-Q</t>
  </si>
  <si>
    <t>Document Period End Date</t>
  </si>
  <si>
    <t>Sep. 30,
		2015</t>
  </si>
  <si>
    <t>Amendment Flag</t>
  </si>
  <si>
    <t>false</t>
  </si>
  <si>
    <t>Document Fiscal Year Focus</t>
  </si>
  <si>
    <t>Document Fiscal Period Focus</t>
  </si>
  <si>
    <t>Q3</t>
  </si>
  <si>
    <t>Entity Registrant Name</t>
  </si>
  <si>
    <t>Entercom Communications Corp.</t>
  </si>
  <si>
    <t>Entity Central Index Key</t>
  </si>
  <si>
    <t>Entity Current Reporting Status</t>
  </si>
  <si>
    <t>Yes</t>
  </si>
  <si>
    <t>Entity Voluntary Filers</t>
  </si>
  <si>
    <t>No</t>
  </si>
  <si>
    <t>Current Fiscal Year End Date</t>
  </si>
  <si>
    <t>--12-31</t>
  </si>
  <si>
    <t>Entity Filer Category</t>
  </si>
  <si>
    <t>Accelerated Filer</t>
  </si>
  <si>
    <t>Entity Well Known Seasoned Issuer</t>
  </si>
  <si>
    <t>Trading Symbol</t>
  </si>
  <si>
    <t>ETM</t>
  </si>
  <si>
    <t>Common Class A [Member]</t>
  </si>
  <si>
    <t>Entity Common Stock Shares Outstanding</t>
  </si>
  <si>
    <t>Common Class B [Member]</t>
  </si>
  <si>
    <t>CONSOLIDATED BALANCE SHEETS - USD ($) $ in Thousands</t>
  </si>
  <si>
    <t>Dec. 31, 2014</t>
  </si>
  <si>
    <t>Assets Abstract</t>
  </si>
  <si>
    <t>Cash</t>
  </si>
  <si>
    <t>Accounts receivable, net of allowance for doubtful accounts</t>
  </si>
  <si>
    <t>Prepaid expenses, deposits and other</t>
  </si>
  <si>
    <t>Prepaid and refundable federal and state income taxes</t>
  </si>
  <si>
    <t>Deferred tax assets</t>
  </si>
  <si>
    <t>Total current assets</t>
  </si>
  <si>
    <t>Net property and equipment</t>
  </si>
  <si>
    <t>Radio broadcasting licenses</t>
  </si>
  <si>
    <t>Goodwill</t>
  </si>
  <si>
    <t>Assets held for sale</t>
  </si>
  <si>
    <t>Investment in deconsolidated subsidiaries</t>
  </si>
  <si>
    <t>Deferred charges and other assets, net of accumulated amortization</t>
  </si>
  <si>
    <t>TOTAL ASSETS</t>
  </si>
  <si>
    <t>Liabilities Abstract</t>
  </si>
  <si>
    <t>Accounts payable</t>
  </si>
  <si>
    <t>Accrued expenses</t>
  </si>
  <si>
    <t>Accrued compensation and other current liabilities</t>
  </si>
  <si>
    <t>Financing method lease obligations, current portion</t>
  </si>
  <si>
    <t>Long-term debt, current portion</t>
  </si>
  <si>
    <t>Total current liabilities</t>
  </si>
  <si>
    <t>Long-term debt, net of current portion</t>
  </si>
  <si>
    <t>Deferred tax liabilities</t>
  </si>
  <si>
    <t>Other long-term liabilities</t>
  </si>
  <si>
    <t>Total long-term liabilities</t>
  </si>
  <si>
    <t>Total liabilities</t>
  </si>
  <si>
    <t>CONTINGENCIES AND COMMITMENTS</t>
  </si>
  <si>
    <t xml:space="preserve"> </t>
  </si>
  <si>
    <t>Perpetual Cumulative Convertible Preferred Stock</t>
  </si>
  <si>
    <t>SHAREHOLDERS' EQUITY:</t>
  </si>
  <si>
    <t>Preferred stock</t>
  </si>
  <si>
    <t>Common stock</t>
  </si>
  <si>
    <t>Additional paid-in capital</t>
  </si>
  <si>
    <t>Accumulated deficit</t>
  </si>
  <si>
    <t>Accumulated other comprehensive income (loss)</t>
  </si>
  <si>
    <t>Total shareholders' equity</t>
  </si>
  <si>
    <t>TOTAL LIABILITIES AND SHAREHOLDERS' EQUITY</t>
  </si>
  <si>
    <t>CONSOLIDATED BALANCE SHEETS (Parentheticals) - USD ($) shares in Thousands, $ in Thousands</t>
  </si>
  <si>
    <t>Class of Stock [Line Items]</t>
  </si>
  <si>
    <t>Preferred Stock, Value, Issued</t>
  </si>
  <si>
    <t>Preferred Stock, Shares Issued and Outstanding</t>
  </si>
  <si>
    <t>Common Stock, Value</t>
  </si>
  <si>
    <t>CONSOLIDATED STATEMENTS OF OPERATIONS - USD ($) $ in Thousands</t>
  </si>
  <si>
    <t>3 Months Ended</t>
  </si>
  <si>
    <t>Sep. 30, 2014</t>
  </si>
  <si>
    <t>Income Statement Abstract</t>
  </si>
  <si>
    <t>NET REVENUES</t>
  </si>
  <si>
    <t>OPERATING EXPENSE:</t>
  </si>
  <si>
    <t>Station operating expenses, including non-cash compensation expense</t>
  </si>
  <si>
    <t>Depreciation and amortization expense</t>
  </si>
  <si>
    <t>Corporate general and administrative expenses, including non-cash compensation expense</t>
  </si>
  <si>
    <t>Impairment loss</t>
  </si>
  <si>
    <t>Merger and acquisition costs and restructuring charges</t>
  </si>
  <si>
    <t>Net time brokerage agreement (income) fees</t>
  </si>
  <si>
    <t>Net (gain) loss on sale or disposal of assets</t>
  </si>
  <si>
    <t>Total operating expense</t>
  </si>
  <si>
    <t>OPERATING INCOME (LOSS)</t>
  </si>
  <si>
    <t>OTHER (INCOME) EXPENSE:</t>
  </si>
  <si>
    <t>Net interest expense</t>
  </si>
  <si>
    <t>Net (gain) loss on extinguishment of debt</t>
  </si>
  <si>
    <t>Net (gain) loss on derivative instruments</t>
  </si>
  <si>
    <t>Net (gain) loss on investments</t>
  </si>
  <si>
    <t>Other income</t>
  </si>
  <si>
    <t>TOTAL OTHER EXPENSE</t>
  </si>
  <si>
    <t>INCOME (LOSS) BEFORE INCOME TAXES (BENEFIT)</t>
  </si>
  <si>
    <t>INCOME TAXES (BENEFIT)</t>
  </si>
  <si>
    <t>NET INCOME (LOSS)</t>
  </si>
  <si>
    <t>Preferred stock dividend</t>
  </si>
  <si>
    <t>NET INCOME (LOSS) AVAILABLE TO COMMON SHAREHOLDERS</t>
  </si>
  <si>
    <t>NET INCOME (LOSS) PER SHARE - BASIC</t>
  </si>
  <si>
    <t>NET INCOME (LOSS) PER SHARE - DILUTED</t>
  </si>
  <si>
    <t>WEIGHTED AVERAGE SHARES:</t>
  </si>
  <si>
    <t>Basic</t>
  </si>
  <si>
    <t>Diluted</t>
  </si>
  <si>
    <t>CONSOLIDATED STATEMENTS OF SHAREHOLDERS' EQUITY - USD ($) $ in Thousands</t>
  </si>
  <si>
    <t>Total</t>
  </si>
  <si>
    <t>Additional Paid In Capital [Member]</t>
  </si>
  <si>
    <t>Retained Earnings [Member]</t>
  </si>
  <si>
    <t>Opening Balance SHARES at Dec. 31, 2013</t>
  </si>
  <si>
    <t>Compensation expense related to granting of restricted stock awards SHARES</t>
  </si>
  <si>
    <t>Exercise of stock options SHARES</t>
  </si>
  <si>
    <t>Purchase of vested employee restricted stock units SHARES</t>
  </si>
  <si>
    <t>Ending Balance SHARES at Dec. 31, 2014</t>
  </si>
  <si>
    <t>Opening Balance VALUE at Dec. 31, 2013</t>
  </si>
  <si>
    <t>Net income (loss)</t>
  </si>
  <si>
    <t>Compensation expense related to granting of restricted stock awards VALUE</t>
  </si>
  <si>
    <t>Purchase of vested employee restricted stock units</t>
  </si>
  <si>
    <t>Forfeitures of dividend equivalents VALUE</t>
  </si>
  <si>
    <t>Realization of tax benefit for dividend equivalent payments VALUE</t>
  </si>
  <si>
    <t>Ending Balance VALUE at Dec. 31, 2014</t>
  </si>
  <si>
    <t>Compensation expense related to granting of stock options SHARES</t>
  </si>
  <si>
    <t>Common stock repurchase SHARES</t>
  </si>
  <si>
    <t>Ending Balance SHARES at Sep. 30, 2015</t>
  </si>
  <si>
    <t>Ending Balance VALUE at Sep. 30, 2015</t>
  </si>
  <si>
    <t>CONSOLIDATED STATEMENTS OF CASH FLOWS - USD ($) $ in Thousands</t>
  </si>
  <si>
    <t>OPERATING ACTIVITIES:</t>
  </si>
  <si>
    <t>Adjustments to reconcile net income (loss) to net cash provided by operating activities:</t>
  </si>
  <si>
    <t>Depreciation and amortization</t>
  </si>
  <si>
    <t>Amortization of deferred financing costs</t>
  </si>
  <si>
    <t>Net deferred taxes (benefit) and other</t>
  </si>
  <si>
    <t>Tax benefit on exercise of options</t>
  </si>
  <si>
    <t>Provision for bad debts</t>
  </si>
  <si>
    <t>Non-cash stock-based compensation expense</t>
  </si>
  <si>
    <t>Net (gain) loss on derivatives</t>
  </si>
  <si>
    <t>Deferred rent</t>
  </si>
  <si>
    <t>Unearned revenue - long-term</t>
  </si>
  <si>
    <t>Deferred compensation</t>
  </si>
  <si>
    <t>Tax benefit for vesting of restricted stock unit awards</t>
  </si>
  <si>
    <t>Net accretion expense for asset retirement obligations</t>
  </si>
  <si>
    <t>Changes in assets and liabilities:</t>
  </si>
  <si>
    <t>Accounts receivable</t>
  </si>
  <si>
    <t>Prepaid expenses and deposits</t>
  </si>
  <si>
    <t>Prepaid and refundable income taxes</t>
  </si>
  <si>
    <t>Accounts payable and accrued liabilities</t>
  </si>
  <si>
    <t>Accrued interest expense</t>
  </si>
  <si>
    <t>Accrued liabilities - long-term</t>
  </si>
  <si>
    <t>Prepaid expenses - long-term</t>
  </si>
  <si>
    <t>Net cash provided by (used in) operating activities</t>
  </si>
  <si>
    <t>INVESTING ACTIVITIES:</t>
  </si>
  <si>
    <t>Additions to property and equipment</t>
  </si>
  <si>
    <t>Proceeds from sale of property, equipment, intangibles and other assets</t>
  </si>
  <si>
    <t>Purchases of radio station assets</t>
  </si>
  <si>
    <t>Deferred charges and other assets</t>
  </si>
  <si>
    <t>Purchases of investments</t>
  </si>
  <si>
    <t>Proceeds from investments and capital projects</t>
  </si>
  <si>
    <t>Proceeds from termination of radio station contract</t>
  </si>
  <si>
    <t>Proceeds from insurance recovery</t>
  </si>
  <si>
    <t>Station acquisition deposits and costs</t>
  </si>
  <si>
    <t>Net cash provided by (used in) investing activities</t>
  </si>
  <si>
    <t>FINANCING ACTIVITIES:</t>
  </si>
  <si>
    <t>Deferred financing expenses related to bank facility amendment</t>
  </si>
  <si>
    <t>Proceeds from issuance of long-term debt</t>
  </si>
  <si>
    <t>Proceeds from the financing method of lease obligations</t>
  </si>
  <si>
    <t>Payments of long-term debt</t>
  </si>
  <si>
    <t>Net proceeds from the senior unsecured notes</t>
  </si>
  <si>
    <t>Retirement of senior subordinated notes</t>
  </si>
  <si>
    <t>Purchase of the Company's common stock</t>
  </si>
  <si>
    <t>Proceeds from issuance of employee stock plan</t>
  </si>
  <si>
    <t>Proceeds from the exercise of stock options</t>
  </si>
  <si>
    <t>Realization of tax benefits for payment of dividend equivalents</t>
  </si>
  <si>
    <t>Payment of dividend equivalents on vested restricted stock units</t>
  </si>
  <si>
    <t>Payment of dividends</t>
  </si>
  <si>
    <t>Payment of fees associated with the issuance of preferred stock</t>
  </si>
  <si>
    <t>Net cash provided by (used in) financing activities</t>
  </si>
  <si>
    <t>NET INCREASE (DECREASE) IN CASH AND CASH EQUIVALENTS</t>
  </si>
  <si>
    <t>CASH AND CASH EQUIVALENTS, BEGINNING OF YEAR</t>
  </si>
  <si>
    <t>CASH AND CASH EQUIVALENTS, END OF PERIOD</t>
  </si>
  <si>
    <t>Cash paid during the period for:</t>
  </si>
  <si>
    <t>Interest</t>
  </si>
  <si>
    <t>Income taxes</t>
  </si>
  <si>
    <t>Dividends</t>
  </si>
  <si>
    <t>BASIS OF PRESENTATION AND ORGANIZATION (Block)</t>
  </si>
  <si>
    <t>Organization Consolidation And Presentation Of Financial Statements Abstract</t>
  </si>
  <si>
    <t>Business Description And Basis Of Presentation Text Block</t>
  </si>
  <si>
    <t>1. BASIS OF PRESENTATION AND SIGNIFICANT POLICIES The condensed consolidated interim unaudited financial statements included herein have been prepared by Entercom Communications Corp. and its subsidiaries (collectively, the “Company”) in accordance with: ( i ) generally accepted accounting principles (“U.S. GAAP”) for interim financial information; and (ii) the instructions of the Securities and Exchange Commission (the “SEC”) for Form 10-Q and Article 10 of Regulation S-X. Accordingly, they do not i nclude all of the information and footnotes required by U.S. GAAP for annual financial statements. In the opinion of management, the financial statements reflect all adjustments considered necessary for a fair statement of the results of operations and fi nancial position for the interim periods presented. All such adjustments are of a normal and recurring nature. The Company’s results are subject to seasonal fluctuations and, therefore, the results shown on an interim basis are not necessarily indicative of results for a full year. This Form 10-Q should be read in conjunction with the financial statements and related notes included in the Company’s audited financial statements as of and for the year ended December 31, 2014 and filed with the SEC on March 2, 2015 , as part of the Company’s Annual Report on Form 10-K. Certain information and footnote disclosures normally included in financial statements prepared in accordance with U.S. GAAP have been condensed or omitted pursuant to such rules and regulations. T here have been no m aterial changes from Note 2, Significant Accounting Policies , as described in the notes to the Company’s financial statements contained in its Form 10-K for the year ended December 31, 2014 that was filed with the SEC on March 2, 2015 . Recent Accounting Pronouncements All new accounting pronouncements that are in effect that may impact the Company’s financial statements have been implemented. The Company does not believe that there are any other new accounting pronouncements that have been issued, other than a few of those listed below or those included in the notes to the Company’s financial statements contained in its Form 10-K for the year ended December 31, 2014 that was filed with the SEC on March 2, 2015, that might have a ma terial impact on the Company’s financial position, results of operations or cash flows. In September 2015, the accounting guidance for business combinations was modified to reflect measurement period adjustments to be recorded prospectively rather than ret roactively to the assets and liabilities initially recorded under purchase price accounting. This guidance is effective for the Company as of January 1, 2016. The Company anticipates that this guidance could have an impact on the Company’s financial posit ion and results of operations in the period that the adjustment is recorded for a previously reported business combination. There should be no material impact to the Company’s cash flows. In August 2015, the effective date of the accounting guidance for revenue re cognition from contracts with customers was deferred for an additional year. The guidance was originally issued in May 2014. Along with the update, most industry-specific revenue guidance was eliminated. The new guidance is based on the principle that re venue is recognized to depict the transfer of goods or services to customers in an amount that reflects the consideration to which the entity expects to be entitled in exchange for those goods or services. The guidance also requires additional disclosure a bout the nature, amount, timing and uncertainty of revenue and cash flows arising from customer contracts, including significant judgments and changes in judgments and assets recognized from costs incurred to obtain or fulfill a contract. The guidance will be applied using one of two retrospective methods. The guidance is effective for the Company as of January 1, 2018. The Company has not determined the potential effects of this guidance on its financial statements. In April 2015, the accounting guidance was revised to identify when a cloud computing service includes a software license that is to be capitalized and treated consistently with the acquisition of other software licenses. T his guidance is effective for the Company as of January 1, 2016. The Co mpany is currently evaluating this guidance, but does not anticipate it will have a material impact on its financial statements. In April 2015, the accounting guidance was amended to modify the presentation of debt issuance costs on the balance sheet by requiring that all costs, including incremental third-party costs, be reflected as an offset to the associated debt liability rather than as a deferred charge. This guidance was subsequently modified in August 2015 to allow the existing presentation to co ntinue for line-of-credit arrangements. This guidance is effective for the Company as of January 1, 2016. The impact of this guidance to the Company will be for balance sheet presentation purposes only and will have no impact on the Company’s results of op erations, cash flows or financial condition. In February 2015, the accounting guidance for consolidation was amended which revises the analysis of and reduces the need to consolidate certain entities. This guidance is effective for the Company as of Jan uary 1, 2016. The Company does not anticipate that this accounting guidance will have any material effect on the Company’s results of operations, cash flows or financial condition. In April 2014, the criteria for reporting discontinued operations, includ ing enhanced disclosures, was modified under new accounting guidance. Under the new guidance, only disposals that have a major effect through a strategic shift on an organization’s operations and financial results should be presented as discontinued opera tions. In addition, the new guidance requires expanded disclosures that will provide financial statement users with more information about the assets, liabilities, income, and expenses of discontinued operations. The guidance was effective for the Company as of January 1, 2015. The Company expects that this new guidance will reduce the number of transactions that will qualify for reporting discontinued operations.</t>
  </si>
  <si>
    <t>INTANGIBLE ASSETS AND GOODWILL (Block)</t>
  </si>
  <si>
    <t>Goodwil And Intangible Assets Disclosure [Abstract]</t>
  </si>
  <si>
    <t>Goodwill And Intangible Assets Disclosure Text Block</t>
  </si>
  <si>
    <t xml:space="preserve">2. INTANGIBLE ASSETS AND GOODWILL Goodwill and certain intangible assets are not amortized for book purposes. T hey may be, however, amortized for tax purposes. The Company accounts for its acquired broadcasting licenses as indefinite-lived intangible assets and, similar to goodwill, these assets are reviewed at least annually for impairment. At the time of each review, if the fair value is less than the carrying value of goodwill and certain intangibles (such as broadcasting licenses), then a charge is recorded to the results of operations. The following table presents the changes in broadcast ing licenses that include an acquisition for multiple radio stations in new markets (described further in Note 9 ) along with a related transaction that covers the exchange of certain stations in Denver (assets held for sale and the deconsolidation of a subsidiary , as described further in Note 12 ) for a station in Los Angeles (currently under a time brokerage agreement as of September 30, 2015) : Broadcasting Licenses Carrying Amount September 30, December 31, 2015 2014 (amounts in thousands) Beginning of period balance as of January 1, $ 718,992 $ 718,542 Acquisition of radio stations 79,209 - Acquisitions - other 100 450 Assets held for sale (32,979) - Deconsolidation of a subsidiary (9,601) - Ending period balance $ 755,721 $ 718,992 The following table presents the changes in goodwill that include an acquisition for multiple radio stations in new markets (described further in Note 9 ) along with a related transaction that covers the exchange of certain stations in Denver (assets held for sale and the deconsolidation of a subsidiary, as described further in Note 11 ) for a station in Los Angeles (currently under a time brokerage agreement as of September 30, 2015): Goodwill Carrying Amount September 30, December 31, 2015 2014 (amounts in thousands) Goodwill balance before cumulative loss on impairment as of January 1, $ 164,465 $ 164,465 Accumulated loss on impairment as of January 1, (125,615) (125,615) Goodwill beginning balance after cumulative loss on impairment as of January 1, 38,850 38,850 Acquisition of radio stations 5,866 - Assets held for sale (10,230) - Deconsolidation of subsidiary (759) - Ending period balance $ 33,727 $ 38,850 Broadcasting Licenses Impairment Test The Company performs its annual broadcasting license impairment test during the second quarter of each year by evaluating its broadcasting licenses for impairment at the market level using the direct method . E ach market’s broadcasting licenses are combined into a single unit of accounting for purposes of testing impairment, as the broadcasting licenses in each market are operated as a single asset. The Company determines the fair value of the broadcasting licenses in each of its markets by relying on a discounted cash flow approach (a 10 - year income model) assuming a start-up scenario in which the only assets held by an investor are broadcasting licenses. The Company’s fair value analysis contains assumptions based upon past experience , reflects expectations of industry observers and includes judgments about future performance using industry normalized information for an average station within a certain market. These assumptions include, but are not limited to: (1) the discount rate; (2) the market share and profit margin of an average station within a market, based upon market size and station type ; (3) the forecast growth rate of each radio market; ( 4 ) the estimated capital start-up costs and losses incurred during the early years; (5) the likely media competition within the market area ; (6) the tax rate; and (7) future terminal values. The methodology used by the Company in determining its key estimates and assumptions was applied consistently to each market. Of the seven variables identified above, the Company believes that the assumptions in items (1) through (3) above are the most important and sensitive in the determination of fair value. During the second quarter for each of the years 2015 and 2014, t he Company completed its annual impairment test for broadcasting licenses and determined that the fair value of its broadcasting licenses was greater than the amount reflected in the balance sheet for each of the Company’s markets and, accordingly, no impairment was recorded. If actual market conditions are less favorable than those projected by the industry or the Company, or if events occur or circumstances change that would reduce the fair value of the Company’s broadcasting licenses below the amount reflected in the balance sheet, the Company may be required to conduct an interim test and possibly recognize impairment charges, which may be material, in future periods. There were no events or circumstances since the Company ’s second quarter annual license impairment test that indicated an interim review of broadcasting licenses was required. Goodwill Impairment Test The Company performs its annual goodwill impairment test during the second quarter of each year by evaluating its goodwill for each reporting unit. During the second quarter for each of the years 2015 and 2014, the Company completed its annual goodwill impairment test and the results indicated that there was no impairment as the fair value was greater than the carrying value. If actual market conditions are less favorable than those projected by the industry or the Company, or if events occur or circumstances change that would reduce the fair value of the Company’s goodwill below the amount reflected in the balance sheet, the C ompany may be required to conduct an interim test and possibly recognize impairment charges, which could be material, in future periods. There were no events or circumstances since the Company’s second quarter annual goodwill test that indicated an interim review of goodwill was required . </t>
  </si>
  <si>
    <t>OTHER CURRENT LIABILITIES (Block)</t>
  </si>
  <si>
    <t>Other Liabilities Current Abstract</t>
  </si>
  <si>
    <t>Accounts Payable Accrued Liabilities And Other Liabilities Disclosure Current Text Block</t>
  </si>
  <si>
    <t>3 . OTHER CURRENT LIABILITIES O ther current liabilities consist of the following as of the periods indicated: Other Current Liabilities September 30, December 31, 2015 2014 (amounts in thousands) Accrued compensation $ 9,638 $ 5,783 Accounts receivable credits 3,776 2,398 Advertiser obligations 1,618 928 Accrued interest payable 8,566 2,777 Other 2,729 1,613 Total other current liabilities $ 26,327 $ 13,499</t>
  </si>
  <si>
    <t>LONG-TERM DEBT (Block)</t>
  </si>
  <si>
    <t>Debt Disclosure [Abstract]</t>
  </si>
  <si>
    <t>Debt Disclosure Text Block</t>
  </si>
  <si>
    <t>4 . LONG-TERM DEBT (A) Senior Debt The Credit Facility As of September 30, 2015 , the amount outstanding under the term loan component (the “Term B Loan”) of the Company’s senior secured credit facility (the “Credit Facility”) was $ 247.8 million and the amount outstanding under the revolving credit facility (the “Revolver”) of the Credit Facility was $ 39.0 million. The amount available under the Revolver, which includes the impact of outstanding letters of credit, was $ 10.3 million as of September 30, 2015 . On November 23, 2011, the Company entered into a credit agreement with a syndicate of lenders for a $ 425 million Credit Facility that was initially comprised of: (a) a $ 50 million Revolver that mature s on November 23 , 2016; and (b) a $ 375 million Term B Loan that matures on November 23, 2018. The Term B Loan requires mandatory prepayments equal to 50 % of Excess Cash Flow, as defined within the agreement, subject to incremental step-downs de pending on the Consolidated Leverage Ratio . The Excess Cash Flow payment is due in the first quarter of each year for the prior year. An estimate of this payment that is due next year, net of any prepayments made through September 30, 2015 , is included under the current portion of long-term debt. The Company expects to fund the payment using cash from operating activities. A s of September 30, 2015 , the Company is in compliance with all financial covenants and all other terms of the Credit Facility in all material respects . The Company’s ability to maintain compliance with its covenants under the Credit Facility is highly dependent on its results of operations. Management believes that over the next 12 months the Company can continue to maintain compliance. The Company’s operating cash flow is positive, and management believes t hat it is adequate to fund the Company’s operating needs. T he Company has not been required to rely upon the Revolver , and the Company does not anticipate being required to rely upon the Revolver , to fund its operations . During the quarter, the Company use d the Revolver to fund a portion of the cash needed to close on an acquisition, including working capital, as described under Note 9 , Business Combinations . Management believes that cash on hand and cash from operating activities, together with available borrowings under the Revolver, will be sufficient to permit the Company to meet its liquidity requirements over the next 12 months, including its debt repayments. The amount of the Revolver actually avail able to the Company is a function of covenant compliance at the time of borrowing. Failure to comply with the Company’s financial covenants or other terms of its Credit Facility and any subsequent failure to negotiate and obtain any required relief from its lenders could result in a default under the Company’s Credit Facility. Any event of default could have a material adverse effect on the Company’s business and financial condition. In addition, a default under either the Company’s Credit Facility or the indenture governing the Company’s 10.5% senior unsecured notes (the “Senior Notes”) could cause a cross default in the other and result in the acceleration of the maturity of all outstanding debt. The acceleration of the Company’s debt could have a material adverse effect on its business. The Company may seek from time to time to amend its Credit Facility or obtain other funding or additional funding, which may result in higher interest rat es on its debt. ( B ) Senior Unsecured Debt The Senior Notes O n November 23, 2011 , the Company issued $ 220.0 million of 10.5 % unsecured Senior Notes which matu re on December 1, 2019. The Company received net proceeds of $ 212.7 million, which include d a discount of $ 2.9 million , and incurred deferred financing costs of $ 6.1 million. These amounts are amortized over the term under the effective interest rate method. Interest on the Senior Note s is payable semi-annually in arrears on June 1 and December 1 of each year . The Senior Notes may be redeemed at any time on or after December 1, 2015 at a redemption price of 105.25 %. The redemption price decreases over time. ( C ) Net Interest Expense The components of net interest expense are as follows: Net Interest Expense Nine Months Ended September 30, 2015 2014 (amounts in thousands) Interest expense $ 25,919 $ 26,076 Amortization of deferred financing costs 2,153 3,165 Amortization of original issue discount of senior notes 251 226 Total net interest expense $ 28,323 $ 29,467 Net Interest Expense Three Months Ended September 30, 2015 2014 (amounts in thousands) Interest expense $ 8,915 $ 8,644 Amortization of deferred financing costs 730 1,031 Amortization of original issue discount of senior notes 86 77 Total net interest expense $ 9,731 $ 9,752</t>
  </si>
  <si>
    <t>SHARE-BASED COMPENSATION (Block)</t>
  </si>
  <si>
    <t>Disclosure Of Compensation Related Costs Sharebased Payments Abstract</t>
  </si>
  <si>
    <t>Disclosure Of Compensation Related Costs Share Based Payments Text Block</t>
  </si>
  <si>
    <t>5 . SHARE-BASED COMPENSATION Under the Entercom Equity Compensation Plan (the “Plan”), the Company is authorized to issue share-based compensation awards to key employees, directors and consultants. Restricted Stock Units (“RSUs”) Activity The following is a summary of the changes in RSUs under the Plan during the current period: Number Weighted Aggregate Of Weighted Average Intrinsic Restricted Average Remaining Value As Of Stock Purchase Contractual September 30, Period Ended Units Price Term (Years) 2015 RSUs outstanding as of: December 31, 2014 1,258,685 RSUs awarded 701,527 RSUs released (394,130) RSUs forfeited (53,498) RSUs outstanding as of: September 30, 2015 1,512,584 $ - 1.3 $ 15,367,853 RSUs vested and expected to vest as of: September 30, 2015 1,424,839 $ - 1.2 $ 13,649,545 RSUs exercisable (vested and deferred) as of: September 30, 2015 81,380 $ - - $ 826,821 Weighted average remaining recognition period in years 2.0 Unamortized compensation expense, net of estimated forfeitures $ 8,404,214 RSUs With Service And Market Conditions T he Company issued RSUs with service and market conditions that are included in the table above . These shares vest if: (1) the Company’s stock achieves certain shareholder performance targets ov er a defined measurement period; and (2) the employee fulfills a minimum service period. The compensation expense is recognized even if the market conditions are not satisfied and are only reversed in the event the service period is not met, as all of the conditions ne ed to be satisfied. These RSUs are amortized over the longest of the explicit, implicit or derived service periods, which range from one to two years. The following table presents the changes in outstanding RSUs with market conditions : Nine Months Year Ended Ended September 30, December 31, 2015 2014 (amounts in thousands, except per share data) Reconciliation Of RSUs With Market Conditions Beginning of period balance 290 - Number of RSUs granted 165 290 Number of RSUs forfeited - - Number of RSUs vested (65) - End of period balance 390 290 Average fair value of RSUs issued with market conditions $ 8.39 $ 6.90 The fair value of RSUs with service conditions is estimated using the Company’s closing stock price on the date of the grant. To determine the fair value of RSUs with service and market conditions, the Company used the Monte Carlo simulation lattice model. The Company’s determination of the fair value was based on the number of shares granted, the Company’s stock price on the date of grant and certain assumptions regarding a number of highly complex and subjective variables. If other reasonable assumptions were used, the results could differ. The specific assumptions used for these valuations are as follows: Nine Months Ended Year Ended September 30, December 31, 2015 2014 Expected Volatility Term Structure (1) 34% to 39% 33% to 42% Risk-Free Interest Rate (2) 0.1% to 1.1% 0.1% to 0.4% Dividend Yield (3) 0.0% 0.0% Expected Volatility Term Structure - The Company estimated the volatility term structure using: (1) the historical volatility of its stock; and (2) the implied volatility provided by its traded options from a trailing month’s average of the closing bid-ask price quotes. Risk-Free Interest Rate - The Company estimated the risk-free interest rate based upon the implied yield available on U.S. Treasury issues using the Treasury bond rate as of the date of grant. Dividend Yield - The Company c alculated the dividend yield at the time of grant based upon the Company’s most recent history of not paying a dividend on its common stock. RSUs With Service And Performance Conditions In addition to the RSUs included in the table above summarizing the activity in RSUs under the Plan, the Company issued RSUs with both service and performance conditions. Vesting of performance-based awards, if any, is dependent upon the achievement of certain performance targets . If the performance standards are not achieved, all unvested shares will expire and any accrued expense will be reversed . The Company determines the requisite service period on a cas e-by-case basis to determine the expense recognition period for non-vested performance based RSUs. The fair value is determined based upon the closing price of the Company’s common stock on the date of grant. The Company applies a quarterly probability as sessment in computing its non-cash compensation expense and any change in the estimate is reflected as a cumulative adjustment to expense in the quarter of the change. The following table reflects the activity of RSUs with service and performance condit ions: Nine Months Year Ended Ended September 30, December 31, 2015 2014 (amounts in thousands, except per share data) Reconciliation Of RSUs With Performance Conditions Beginning of period balance 8 - Number of RSUs granted 22 11 Number of RSUs that did not meet criteria - (3) Number of RSUs vested - - End of period balance 30 8 Average fair value of RSUs issued with performance conditions $ 11.11 $ 9.60 As of September 30, 2015 , no non-cash compensation expense was accrued . Option Activity The following table provides summary information related to the exercise of stock options: Nine Months Ended September 30, Option Exercise Data 2015 2014 (amounts in thousands) Intrinsic value of options exercised $ 101 $ 232 Tax benefit from options exercised (1) $ 38 $ 88 Cash received from exercise price of options exercised $ 35 $ 42 Amount excludes impact from suspended income tax benefits and/or valuation allowances. The following table presents the option activity during the current period under the Plan : Weighted Intrinsic Weighted Average Value Average Remaining As Of Number Of Exercise Contractual September 30, Period Ended Options Price Term (Years) 2015 Options outstanding as of: December 31, 2014 486,675 $ 2.11 Options granted - - Options exercised (11,750) 3.02 Options forfeited (3,750) 8.72 Options expired (4,250) 13.63 Options outstanding as of: September 30, 2015 466,925 $ 1.93 3.3 $ 3,871,714 Options vested and expected to vest as of: September 30, 2015 466,925 $ 1.93 3.3 $ 3,871,714 Options vested and exercisable as of: September 30, 2015 466,925 $ 1.93 3.3 $ 3,871,714 Weighted average remaining recognition period in years - Unamortized compensation expense, net of estimated forfeitures $ 11,947 The following table summarizes significant ranges of outstanding and exercisable options as of the current period : Options Outstanding Options Exercisable Number Of Weighted Number Of Options Average Weighted Options Weighted Range Of Outstanding Remaining Average Exercisable Average Exercise Prices September 30, Contractual Exercise September 30, Exercise From To 2015 Life Price 2015 Price $ 1.34 1.34 432,925 3.4 $ 1.34 432,925 $ 1.34 $ 2.02 11.78 34,000 2.9 $ 9.50 34,000 $ 9.50 $ 1.34 11.78 466,925 3.3 $ 1.93 466,925 $ 1.93 Recognized Non-Cash Stock-Based Compensation Expense The following non-cash stock-based compensation expense, which is comprised primarily of RSUs, is included in each of the respective line items in our statement of operations : Nine Months Ended September 30, 2015 2014 (amounts in thousands) Station operating expenses $ 880 $ 672 Corporate general and administrative expenses 3,217 3,079 Stock-based compensation expense included in operating expenses 4,097 3,751 Income tax benefit (1) 1,513 1,121 Net stock-based compensation expense $ 2,584 $ 2,630 Three Months Ended September 30, 2015 2014 (amounts in thousands) Station operating expenses $ 334 $ 277 Corporate general and administrative expenses 1,221 981 Stock-based compensation expense included in operating expenses 1,555 1,258 Income tax benefit (1) 577 378 Net stock-based compensation expense $ 978 $ 880 Amount excludes impact from suspended income tax benefits and/or valuation allowances.</t>
  </si>
  <si>
    <t>NET INCOME (LOSS) PER COMMON SHARE (Block)</t>
  </si>
  <si>
    <t>Earnings Per Share Abstract</t>
  </si>
  <si>
    <t>Earnings Per Share Text Block</t>
  </si>
  <si>
    <t>6. NET INCOME (LOSS) PER COMMON SHARE T he following tables present the computations of basic and diluted net income (loss) per share: Nine Months Ended Three Months Ended September 30, September 30, 2015 2014 2015 2014 (amounts in thousands except per share data) Basic Income (Loss) Per Share Numerator Net income (loss) available to the Company $ 15,096 $ 15,973 $ 8,442 $ 6,473 Preferred stock dividends 339 - 339 - Net income (loss) available to common shareholders $ 14,757 $ 15,973 $ 8,103 $ 6,473 Denominator Basic weighted average shares outstanding 38,074 37,686 38,076 37,693 Basic net income (loss) per share available to common shareholders $ 0.39 $ 0.42 $ 0.21 $ 0.17 Diluted Income (Loss) Per Share Numerator Net income (loss) available to the Company $ 15,096 $ 15,973 $ 8,442 $ 6,473 Preferred stock dividends 339 - 339 - Net income (loss) available to common shareholders $ 14,757 $ 15,973 $ 8,103 $ 6,473 Denominator Basic weighted average shares outstanding 38,074 37,686 38,076 37,693 Effect of RSUs and options under the treasury stock method 933 836 837 789 Diluted weighted average shares outstanding 39,007 38,522 38,913 38,482 Diluted net income (loss) per share available to common shareholders $ 0.38 $ 0.41 $ 0.21 $ 0.17 Incremental Shares Disclosed As Anti-Dilutive T he following table provides the incremental shares excluded as they were anti-dilutive : Nine Months Ended Three Months Ended September 30, September 30, Impact Of Equity Awards 2015 2014 2015 2014 (amounts in thousands, except per share data Dilutive or anti-dilutive for all potentially dilutive equivalent shares dilutive dilutive dilutive dilutive Excluded shares as anti-dilutive under the treasury stock method: Options 14 32 23 30 30 Price range of options: from $ 10.17 $ 8.04 $ 10.17 $ 8.04 Price range of options: to $ 11.78 $ 35.05 $ 11.78 $ 35.05 RSUs with service conditions 11 - 425 - - Excluded RSUs with service and market conditions as market conditions not met 165 290 165 290 Excluded RSUs with service and performance conditions as performance conditions not met 30 11 30 11 Perpetual cumulative convertible preferred stock as anti-dilutive under the as if method 533 - 1,604 -</t>
  </si>
  <si>
    <t>INCOME TAXES (Block)</t>
  </si>
  <si>
    <t>Income Tax Disclosure Abstract</t>
  </si>
  <si>
    <t>Income Tax Disclosure Text Block</t>
  </si>
  <si>
    <t xml:space="preserve">7 . INCOME TAXES Tax Rates For The Nine Months And Three Months Ended September 30, 2015 T he effective income tax rates were 38.9 % and 37.1 % for the nine months and three months ended September 30, 2015 , respectively. These rates were impacted by an adjustment for expenses that are not deductible for tax purposes and an increase in net deferred tax liabilities associated with non-amortizable assets such as broadcasting licenses and goodwill. The income tax rate has been trending down as expenses not deductible for tax purposes have decreased due to the issuance to senior management of a higher percentage of awards that were market based. Effective with this quarter, the estimated annual income tax rate increased due to the impact of acquisitions on t he Company’s state income apportionments to states with higher income tax rates. This increase was offset by a discrete state income tax credit due to recent legislation that allowed for the release of a partial valuation allowance in a ce rtain single memb er state. Tax Rates For The Nine Months And Three Months Ended September 30, 2014 The effective income tax rates were 42.1 % and 43.5 % for the nine months and three months ended September 30, 2014 , respectively. These rates were impacted by an adjustment for expenses that are not deductible for tax purposes , a n increase in net deferred tax liabilities associated with non-amortizable assets such as broadcasting licenses and goodwill and a tax benefit shortfall associated with stock-based awards. The rate was reduced by a tax benefit associated with statutory tax rate changes in certain states. Net Deferred Tax Assets And Liabilities As of September 30, 2015 and December 31, 2014 , net deferred tax liabilities were $ 70.8 million and $ 61.2 million, respectively. The income tax accounting process to determine the deferred tax liabilities involves estimating all temporary differences between the tax and financial reporting bases of the Company’s assets and liabilities, based on enacted tax laws and statutory tax rates applicable to the period in which the diffe rences are expected to affect taxable income. The Company estimated the current exposure by assessing the temporary differences and computing the provision for income taxes by applying the estimated effective tax rate to income. </t>
  </si>
  <si>
    <t>FAIR VALUE OF FINANCIAL INSTRUMENTS (Block)</t>
  </si>
  <si>
    <t>Fair Value Disclosures Abstract</t>
  </si>
  <si>
    <t>Fair Value Disclosures Text Block</t>
  </si>
  <si>
    <t xml:space="preserve">8 . FAIR VALUE OF FINANCIAL INSTRUMENTS Fair Value Of Financial Instruments Subject To Fair Value Measurements Recurring Fair Value Measurements The following table set s forth the Company's financial assets and /or liabilities that were accounted for at fair value on a recurring basis and are classified in their entirety based on the lowest level of input that is significant to the fair value measurement. The Company's assessment of the significance of a particular input to the fair value measurement requires judgment and may affect the valuation of fair value and its placement within the fair value hierarchy levels. Value Measurements At Reporting Date September 30, December 31, Description 2015 2014 (amounts in thousands) Liabilities Deferred compensation - Level 1 (1) $ 9,629 $ 11,017 (1) The Company’s deferred compensation liability, which is included in other long-term liabilities, is recorded at fair value on a recurring basis. The unfunded plan allows participants to hypothetically invest in various specified investment options. The def erred compensation plan liability is valued at Level 1 as it is based on quoted market prices of the underlying investments. Non-Recurring Fair Value Measurements The Company has certain assets that are measured at fair value on a non-recurring basis and are adjusted to fair value only when the carrying values are more than the fair values. The categorization of the framework used to price the assets is considered Level 3, due to the subjective nature of the unobservable inputs used to determine the fair valu e . During the quarters ended June 30, 2015 and 2014 , the Company reviewed the fair value of its broadcasting licenses, goodwill and net property and equipment and other intangibles, and concluded that these assets were not impaired as the fair value of these assets equaled or exceeded their carrying value. Fair Value Of Financial Instruments Subject To Disclosures The carrying amount of the following assets and liabilities approximates fair value due to the short maturity of these instruments: (1) cash and cash equivalents; (2) accounts receivable; and (3) accounts payable, including accrued liabilities. The following table presents the carrying value of financial instruments and, where practicable, the fair value as of the periods indicated: September 30, December 31, 2015 2014 Carrying Fair Carrying Fair Value Value Value Value (amounts in thousands) Term B Loan (1) $ 247,750 $ 247,440 $ 262,000 $ 261,345 Revolver (2) $ 39,000 $ 39,000 $ - $ - Senior Notes (3) $ 218,180 $ 230,180 $ 217,929 $ 237,134 Letters of credit (4) $ 670 $ 620 The following methods and assumptions were used to estimate the fair value of financial instruments: (1) The Company’s determination of the fair value of the Term B Loan was based on quoted prices for this instrument and is considered a Level 2 measurement as the pricing inputs are other than quoted prices in active markets . (2) The fair value of the Revolver is considered to approximate the carrying value as the interest payments are based on LIBOR that reset periodically . (3) The Company utilizes a Level 2 valuation input based upon the market trading prices of the Senior Notes to compute the fair value as these Senior Notes are traded in t he debt securities market. ( 4 ) The Company does not believe it is practicable to estimate the fair value of the outstanding standby letter s of credit and does not expect any material loss since the performance of the letter s of credit is not likely to be required. </t>
  </si>
  <si>
    <t>ACQUISITIONS AND OTHER (Block)</t>
  </si>
  <si>
    <t>Business Combinations [Abstract]</t>
  </si>
  <si>
    <t>Mergers Acquisitions And Dispositions Disclosures Text Block</t>
  </si>
  <si>
    <t>9 . BUSINESS COMBINATIONS 2015 Acquisition On July 16, 2015 , the Company acquired under a Stock Purchase Agreement (“SPA”) with The Lincoln National Life Insurance Company the stock of one of its subsidiaries, Lincoln Financial Media Company (“Lincoln”), which indirectly holds the assets and liabilities of radio stations serving the Atlanta, Denver, Miami and San Diego markets. The purchase price was $ 105.0 million of which: (1) $ 77.5 million was paid in cash using $ 42.0 million in borrowing under the C ompany’s Revolver together with cash on hand; and (2) $ 27.5 million was paid with the Company’s issuance of new perpetual cumulative convertible preferred stock (“Preferred”) . The SPA , originally dated December 7, 2014 and subsequently amended on July 10, 2015, provided for a working capital reimbursement to Lincoln that is estimated to be in the amount of $ 11.1 million before a working capital credit to the Company of $ 2.7 million. The SPA provides for a s tep-up in basis for tax purposes. In order to comply with the Federal Communications Commission’s rules and the requirements of the Department Of Justice, the Company agreed to divest three radio stations in Denver. The divestiture of the Denver rad io stations will be provided as consideration by the Company in exchange with another broadcaster for a radio station in Los Angeles. The Company commenced operations of the Los Angeles radio station under a time brokerage agreement (“TBA”) effective July 17, 2015 and the other broadcaster commenced operations of the Denver radio stations on the same date under a TBA with the Company. The Company is including the operating results of the Los Angeles radio station in its statement of operations under net re venue and station operating expenses during the period of the TBA and the Company is not including the results of the Denver radio stations subject to divestiture during the period of the TBA. Once the Company closes on this exchange of radio stations and the TBA period ends, the Company will record both the disposition and the acquisition in its balance sheet. For further discussion, see Note 11 . The Company recorded goodwill on its books, which is fully deductible for income tax purposes. Managemen t believes that this acquisition provides the Company with an opportunity to increase its national footprint to compete more effectively for national business and to benefit from certain operational synergies. In addition, as a pure-play radio operator, t his acquisition allows for certain operational synergies in programming, sales and administration that were not available to Lincoln. The following table reflects the aggregate fair value purchase price allocation of these assets and liabilities and is management’s estimate. The following preliminary purchase price allocations are based upon a preliminary valuation of assets and liabilities and the estimates and assumptions are subject to change as the Company obtains additional information during the measurement period, which may be up to one year from the acquisition date. The assets and liabilities pending finalization include the valuation of acquired intangible assets and working capital. Differences between the preliminary and final valuation coul d be substantially different from the initial estimates. Useful Lives In Years Description Amount From To (in thousands) Cash $ 2,246 Accounts receivable, net of an allowance for bad debt 11,908 less than 1 year Prepaid expenses, deposits and other 953 less than 1 year Total current assets 15,107 Land 7,368 non-depreciating Land improvements 87 15 15 Building 1,067 15 25 Leasehold improvements 973 2 11 Equipment and towers 8,651 3 40 Furniture and fixtures 29 5 5 Total tangible property 18,175 Assets held for sale 1,885 Favorable leases 24 over remaining lease life Advertiser lists and customer relationships 151 3 3 Acquired advertising contracts 297 less than 1 year Trademarks and trade names 15 5 5 Broadcasting licenses 79,209 non-amortizing Goodwill 5,866 non-amortizing Total intangible assets 87,447 Total assets $ 120,729 Accounts payable $ 723 less than 1 year Accrued expenses 3,232 less than 1 year Other current liabilities 12 less than 1 year Total current liabilities 3,967 Unfavorable lease liabilities 799 over remaining lease life Unfavorable contract liabilities 2,458 over remaining lease life Asset retirement liabilities 15 over remaining lease life Other long-term liabilities 3,272 Total liabilities acquired $ 7,239 Net assets acquired $ 113,490 The allocations presented in the table are based upon management’s estimate of the fair values using valuation techniques including income, cost and market approaches. In estimating the fair value of the acquired assets and assumed liabilities, the fair value estimates are based on, but not limited to, expected future revenue and cash flows that assume expected future growth rates of 1.0 % to 1.5 % ; and an estimated discount rate of 9.6 % . The gros s profit margins are similar to the ranges used in the Company’s second quarter 2015 annual license impairment testing. The fair value for accounts receivable is net of an estimate for bad debts. The Company determines the fair value of the broadcasting li censes in each of these markets by relying on a discounted cash flow approach assuming a start-up scenario in which the only assets held by an investor are broadcasting licenses. The Company’s fair value analysis contains assumptions based upon past experi ence, reflects expectations of industry observers and includes judgments about future performance using industry normalized information for an average station within a certain market. Any excess of the purchase price over the net assets acquired was report ed as goodwill. Merger And Acquisition Costs And Restructuring Charges Merger and acquisition costs and restructuring charges were expensed as a separate line item in the statement of operations . These costs consist primarily of legal, professional, advisory services and restructuring costs (as identified below) related to its acquisition of Lincoln and the Company’s exchange agreement with Bonneville International Corporation (“Bonneville”). During the third quarter of 2015, the Company initiated a restructuring plan as a result of the integration of the Lincoln radio stations acquired in July 2015. The restructuring plan includes: (1) $ 0.6 million in costs associ ated with exiting contractual vendor obligations as these obligations were duplicative; and (2) a workforce reduction and realignment charge of $ 1.1 million that included one-time termination benefits and related costs. As of September 30, 2015 , restructuring charges of $ 1.1 million were included in accrued expenses as most expenses are expected to be paid within one year and $ 0.6 million was paid during the third quarter of 2015. Nine Months Ended Three Months Ended September 30, 2015 2014 2015 2014 (amounts in thousands) Merger &amp; Acquisition Costs $ 3,978 $ - $ 224 $ - Restructuring Charges $ 1,754 $ - $ 1,754 $ - Under purchase price accounting for the Lincoln acquisition, the Company recorded unfavorable lease and contract liabilities for studio and transmitter site property leases and vendor contracts as these contracts contained terms that were considered to be above market rates. The unfavorable liabilities are reflected in other long-term liabilities in the consolidated balance sheets and are amortized as a reduction to station operating expenses on a straight-line basis over the lives of the leases and contracts. The future amortization of unfavorable leases and contracts is as follows: As Of September 30, 2015 (amounts in thousands) Years ending December 31, 2015 $ 638 2016 756 2017 594 2018 138 2019 133 Thereafter 466 $ 2,725 Unaudited Pro Forma Summary Of Financial Information The following pro forma information presents the consolidated results of operations as if the Lincoln acquisition had occurred as of the beginning of the prior period presented, after giving effect to certain adjustments, including : (1) depreciation and amortization of assets ; (2 ) amortization of unfavorable contracts related to the fair value adjustments of the assets acquired; ( 3) change in the effective tax rate; (4) interest expense on any debt incurred ; and (5) accrued dividends on the issuance of preferred stock . For purposes of this presentation: (a) the pro forma data excludes certain Lincoln radio stations operated by Bonneville under a TBA as the Company never operated these stations and do es not expect to operate these stations at a future time (KYGO FM; KKFN FM and KEPN AM); and (b) the pro forma data does not in clude a radio station operated by Bonneville under a TBA (KOSI FM) and includes the same radio station operated by the Company pr ior to the TBA. These unaudited pro forma results have been prepared for comparative purposes only and do not purport to be indicative of what would have occurred had the acquisitions been made as of that date or results which may occur in the future. Nine Months Ended Three Months Ended September 30, September 30, 2015 2014 2015 2014 (amounts in thousands, except per share data) Pro Forma Pro Forma Pro Forma Pro Forma Net revenues $ 322,083 $ 320,600 $ 117,102 $ 114,463 Net income (loss) available to the Company $ 15,253 $ 18,032 $ 8,533 $ 7,148 Net income (loss) available to common shareholders $ 13,603 $ 16,794 $ 7,983 $ 6,736 Net income (loss) available to common shareholders per common share - basic $ 0.36 $ 0.45 $ 0.21 $ 0.18 Net income (loss) available to common shareholders per common share - diluted $ 0.35 $ 0.44 $ 0.21 $ 0.18</t>
  </si>
  <si>
    <t>PERPETUAL CUMULATIVE CONVERTIBLE PREFERRED STOCK (Block)</t>
  </si>
  <si>
    <t>Disclosure Text Block Supplement Abstract</t>
  </si>
  <si>
    <t>PreferredStockTextBlock</t>
  </si>
  <si>
    <t>10 . PERPETUAL CUMULATIVE CONVERTIBLE PREFERRED STOCK Upon the acquisition of Lincoln on July 16, 2015, the Company issued Preferred that ranks senior to common stock in its capital structure. The payment of dividends on the Preferred and the repayment of the liquidation preference of the Preferred will take preference over any dividends or other payments to the Company’s common shareholders. The Preferred is convertible by L incoln into a fixed number of 1.9 million shares at a price of $ 14.35 , subject to customary anti-dilution provisions after a three-year waiting period. At certain times (including during the first three years after issuance), the Company can redeem the Pr eferred in cash at a price of 100 %. The dividend rate on the Preferred increases over time from 6 % to 12 %. Due to the legal obligation to pay cumulative dividends as a liquidation preference, the dividends are accrued as they are earned instead of when the y are declared. The Company reflected the Preferred as mezzanine due to a change in control contingency provision that provides the holder with a redeemable feature. For accounting purposes, the Preferred is not considered mandatorily redeemable at the h older’s option until the contingency is met. The Company incurred issuance costs, which are recorded as a reduction of the Preferred. The following table reflects the Preferred shares authorized, issued and outstanding as of the periods indicated: September 30, December 31, 2015 2014 (amounts in thousands, except shares) Perpetual cumulative convertible preferred stock $0.01 par value Shares issued and outstanding 11 - Aggregate liquidation preference $ 27,500 $ - Less stock issuance costs 220 - Plus accrued dividend as of the end of period 339 - Net carrying value $ 27,619 $ -</t>
  </si>
  <si>
    <t>CONTINGENCIES AND COMMITMENTS (Block)</t>
  </si>
  <si>
    <t>Commitments And Contingencies Disclosure Abstract</t>
  </si>
  <si>
    <t>Commitments And Contingencies Disclosure Text Block</t>
  </si>
  <si>
    <t>11 . CONTINGENCIES AND COMMITMENTS Contingencies The Company is subject to various outstanding claims which arise in the ordinary course of business and to other legal proceedings. Management anticipates that any potential liability of the Company, which may arise out of or with respect to these matters , will not materially affect the Company’s financial position, results of operations or cash flows. There were no material changes from the contingencies listed in the Company’s Form 10-K, filed with the SEC on March 2, 2015 . Pending Exchange: Denver, Colorado, And Los Angeles, California On July 1 0 , 2015 , the Company entered into an asset exchange agreement (“AEA”) with Bonneville to exchange their radio station in Los Angeles, California , together with additional consideration for the Company’s four radio stations in Denver, Colorado. On July 17 , 2015 the Company entered into two TBAs . Pursuant to these TBAs, on July 17, 2015 , the Company commenced operation of the Los Angeles station and Bonneville commenced oper ation of the Denver stations. During the period of the TBA s , the Company : ( i ) include s net revenues and station operating expenses associated with the Company’s operati on of the Los Angeles station in the Company’s consolidated financial statements; and (i i) excludes net revenues and station operating expenses associated with Bonneville’s operati on of the Denver stations in the Company’s consolidated financial statements. The Company will incur no TBA expense to Bonneville for operation of the Los Angeles s tation and will receive $ 0.3 million of monthly TBA income from Bonneville until the closing of the AEA. The Company does not consider the net revenues and station operating expenses to be material to the Company’s financial position, r esults of operations or cash flows. The Company, which do es not anticipate that cash will be required to complete this transaction, will: (1) own one station in Los Angeles, a new market for the Company ; and (2) continue to own and operate five radio stat ions in the Denver market. The Company expect s to close on this transaction in the fourth quarter of 2015 . Certain of the Denver radio stations to be exchanged with Bonneville qualified as assets held for sale as of September 30, 2015. For those assets to be acquired from Bonneville and operated by the Company during the period of the T BA, the Company did not recognize a variable interest entity (“VIE”). During this period, the Company was not t he primary beneficiary as Bonneville was th e entity absorb ing the majority of the profits and losses from the operation of the entity holding the Los Angeles, California, radio station during the period of the TBA . For the trust assets operated by Bonneville (KKFN FM) during the period of the T BA and to be acquired by Bonneville, the Company deconsolidated the trust’s assets to be exchanged with Bonneville since Bonneville is the primary beneficiary. As the primary beneficiary, Bonneville will absorb the majority of the profits and losses from the operation of the trust during the period of the TBA. For those assets to be acquired by Bonneville and operated by Bonneville during the period of the TBA (KYGO FM, KEPN AM and KOSI FM), the Company was the primary beneficiary and absorbed the majorit y of the profits and losses from those stations. Summary Of Lincoln Transaction And Bonneville Transaction By Radio Station Markets Radio Stations Transactions Los Angeles, CA KSWD FM Company acquires from Bonneville Denver, CO KOSI FM Company disposes to Bonneville Denver, CO KYGO FM; KEPN AM Company disposes to Bonneville Denver, CO KKFN FM The trust disposes to Bonneville The following preliminary purchase price allocations are based upon a preliminary valuation of assets and liabilities and the estimates and assumptions are subject to change as the Company obtains additional information during the measurement period, which may be up to one year from the acquisition date. The assets and liabilities pending finalization include the valuation of acquired intangible assets and liabilities . Differences between the preliminary and final valuation could be substantially different from the initial estimates. Useful Lives In Years Description Amount From To (in thousands) Other receivables $ 4,175 Equipment 1,012 3 15 Furniture and fixtures 121 5 5 Total tangible property 1,133 Advertiser lists and customer relationships 1 3 3 Trademarks and trade names 2 5 5 Broadcasting licenses 53,371 non-amortizing Goodwill 641 non-amortizing Total intangible assets 54,015 Total assets 59,323 Unfavorable contract and lease liabilities (323) 1 4 Net assets acquired $ 59,000 Fair value of net assets provided as consideration $ 59,000 The allocations presented in the table are based upon management’s estimate of the fair values using valuation techniques including income, cost and market approaches. In estimating the fair value of the acquired assets and assumed liabilities, the fair value estimates are based on, but not limited to, expected future revenue and cash flows that assumes the expected future growth rate of 1.0 % and an estimated discount rate of 9.2 % . The gross profit margin r ange was similar to the ranges used in the Company’s second quarter 2015 annual impairment testing for broadcasting licenses. The Company determines the fair value of the broadcasting licenses in each of these markets by relying on a discounted cash flow a pproach assuming a start-up scenario in which the only assets held by an investor are broadcasting licenses. The Company’s fair value analysis contains assumptions based upon past experience, reflects expectations of industry observers and includes judgmen ts about future performance using industry normalized information for an average station within a certain market. Any excess of the purchase price over the net assets acquired was reported as goodwill. In valuing the non-monetary assets that were part of the consideration transferred, the Company utilized the fair value as of the acquisition date, with any excess of the purchase price over the net assets acquired reported as goodwill. The fair value was measured from the perspective of a market particip ant, applying the same methodology and types of assumptions as described above in estimating the fair value of the acquired assets and liabilities. Applying these methodologies requires significant judgment. The Company anticipates that upon closing on t he Bonneville AEA, the Company will report a gain of $ 1.5 million on the Denver assets provided as consideration. Variable Interest Entity And Assets Held For Sale As of September 30, 2015 , the carrying amount and classification of the assets and liabilities of the variable interest entity, KKFN FM that is held in a trust and as described above, is included in our consolidating balance sheet as follows: KKFN FM Held In Trust Description September 30, 2015 (amount in in thousands) Accounts receivable $ 176 Total current assets 176 Net fixed assets 272 Radio broadcasting licenses 9,601 Goodwill 758 Deferred charges and other assets 148 Total tangible and intangible assets 10,779 Total assets $ 10,955 Other Matters During the third quarter of 2014, the Company settled a legal claim for $ 1.0 million. This amount was included in corporate general and administrative expenses for the nine and three months ended September 30, 2014.</t>
  </si>
  <si>
    <t>ASSETS HELD FOR SALE (Block)</t>
  </si>
  <si>
    <t>Discontinued Operations And Disposal Groups Abstract</t>
  </si>
  <si>
    <t>Disposal Groups Including Discontinued Operations Disclosure Text Block</t>
  </si>
  <si>
    <t>12 . ASSETS HELD FOR SALE Long-lived assets to be sold are classified as held for sale in the period in which they meet all the criteria for the disposal of long-lived assets. The Company measures assets held for sale at the lower of their carrying amount or fair value less cost to sell. Additionally, the Company determined that these assets comprise operations and cash flows that can be clearly distinguished, operationally and for financial reporting purposes, from the rest of the Company. As of September 30, 2015 , the Company classified a ssets held for sale, which primarily reflect : (1) three radio stations in Denver that are part of an exchange transaction with Bonneville as described under Note 11 , Contingencies And Commitments: (a) KYGO FM and KEPN AM that were acquired from Lincol n; and (b) KOSI FM; (2) land, building and a tower at a tower/antenna site to be sold to a government agency; and (3) land and a building that the Company formerly used as its main studio facility in one of its markets and a co-located tower/antenna struct ure for two of its AM radio stations that the Company plans to relocate to other suitable sites . Goodwill, which is usually measured at the market level rather than the station level, is included with the sale of the Denver radio stations to Bonneville. It is expected that the cash flows of these radio stations will not be migrated to other Company-owned radio stations in the Denver market. As a result, the Company determined that it was appropriate to include an amount of goodwill that is attributable to this cluster of stations. Long-lived assets are reviewed for impairment whenever events or changes in circumstances indicate that the carrying amount of an asset may not be recoverable. During the third quarter of 2015, the Company determined that the carrying value of the assets it was holding for sale to Bonneville was less than the fair value less the cost to sell. The fair value was a Level 3 measurement determined using a third party’s accepted offer for a bundle of assets. See Note 11 fo r a discussion of the valuation methodologies used to value these assets. The major categories of these assets are as follows: As Of Assets Held For Sale September 30, 2015 (amounts in thousands) Land and land improvements $ 3,187 Leasehold improvements 626 Building 1,128 Equipment 2,167 7,108 Depreciation and amortization 1,253 Net property and equipment 5,855 Radio broadcasting licenses 32,979 Other intangibles 258 Goodwill 10,230 43,467 Assets held for sale $ 49,322</t>
  </si>
  <si>
    <t>SUPPLEMENTAL CASH FLOW INFORMATION (Block)</t>
  </si>
  <si>
    <t>Supplemental Cash Flow Information [Abstract]</t>
  </si>
  <si>
    <t>Cash Flow, Supplemental Disclosures [Text Block]</t>
  </si>
  <si>
    <t>13 . SUPPLEMENTAL CASH FLOW DISCLOSURES ON NON-CASH INV ESTING AND FINANCING ACTIVITIES The following table provides non-cash disclosures during the periods indicated: Nine Months Ended September 30, 2015 2014 (amounts in thousands) Financing Activities Increase in paid-in capital from the issuance of RSUs $ 8,003 $ 5,649 Decrease in paid-in capital from the forfeiture of RSUs (658) (557) Net paid-in capital of RSUs issued (forfeited) $ 7,345 $ 5,092 Perpetual cumulative convertible preferred stock issued in connection with the Lincoln acquisition $ 27,500 $ - Investing Activities Lincoln net assets acquired through the issuance of perpetual cumulative convertible preferred stock $ 27,500 $ - Dividend accrued on perpetual cumulative convertible preferred stock $ 339 $ -</t>
  </si>
  <si>
    <t>SUBSEQUENT EVENTS (Block)</t>
  </si>
  <si>
    <t>Subsequent Events Abstract</t>
  </si>
  <si>
    <t>Schedule Of Subsequent Events Text Block</t>
  </si>
  <si>
    <t xml:space="preserve">14 . SUBSEQUENT EVENTS Events occurring after September 30, 2015 and through the date that these consolidated financial statements were issued were evaluated to ensure that any subsequent events that met the criteria for recognition have been included. </t>
  </si>
  <si>
    <t>INTANGIBLE ASSETS AND GOODWILL (Tables)</t>
  </si>
  <si>
    <t>Goodwill and Intangible Assets Disclosure [Abstract]</t>
  </si>
  <si>
    <t>Schedule of the changes in broadcasting license</t>
  </si>
  <si>
    <t>Broadcasting Licenses Carrying Amount September 30, December 31, 2015 2014 (amounts in thousands) Beginning of period balance as of January 1, $ 718,992 $ 718,542 Acquisition of radio stations 79,209 - Acquisitions - other 100 450 Assets held for sale (32,979) - Deconsolidation of a subsidiary (9,601) - Ending period balance $ 755,721 $ 718,992</t>
  </si>
  <si>
    <t>Schedule of changes in goodwill</t>
  </si>
  <si>
    <t>Goodwill Carrying Amount September 30, December 31, 2015 2014 (amounts in thousands) Goodwill balance before cumulative loss on impairment as of January 1, $ 164,465 $ 164,465 Accumulated loss on impairment as of January 1, (125,615) (125,615) Goodwill beginning balance after cumulative loss on impairment as of January 1, 38,850 38,850 Acquisition of radio stations 5,866 - Assets held for sale (10,230) - Deconsolidation of subsidiary (759) - Ending period balance $ 33,727 $ 38,850</t>
  </si>
  <si>
    <t>OTHER CURRENT AND LONG-TERM LIABILITIES (Tables)</t>
  </si>
  <si>
    <t>Other Liabilities Disclosure Abstract</t>
  </si>
  <si>
    <t>Schedule of Accounts Payable and Accrued Liabilities</t>
  </si>
  <si>
    <t>Other Current Liabilities September 30, December 31, 2015 2014 (amounts in thousands) Accrued compensation $ 9,638 $ 5,783 Accounts receivable credits 3,776 2,398 Advertiser obligations 1,618 928 Accrued interest payable 8,566 2,777 Other 2,729 1,613 Total other current liabilities $ 26,327 $ 13,499</t>
  </si>
  <si>
    <t>LONG-TERM DEBT LIABILITIES (Tables)</t>
  </si>
  <si>
    <t>Schedule Of Net Interest Expense</t>
  </si>
  <si>
    <t>Net Interest Expense Three Months Ended September 30, 2015 2014 (amounts in thousands) Interest expense $ 8,915 $ 8,644 Amortization of deferred financing costs 730 1,031 Amortization of original issue discount of senior notes 86 77 Total net interest expense $ 9,731 $ 9,752</t>
  </si>
  <si>
    <t>Net Interest Expense Nine Months Ended September 30, 2015 2014 (amounts in thousands) Interest expense $ 25,919 $ 26,076 Amortization of deferred financing costs 2,153 3,165 Amortization of original issue discount of senior notes 251 226 Total net interest expense $ 28,323 $ 29,467</t>
  </si>
  <si>
    <t>SHARE-BASED COMPENSATION (Tables)</t>
  </si>
  <si>
    <t>Schedule Of Restricted Stock Units Market Based</t>
  </si>
  <si>
    <t>Nine Months Year Ended Ended September 30, December 31, 2015 2014 (amounts in thousands, except per share data) Reconciliation Of RSUs With Market Conditions Beginning of period balance 290 - Number of RSUs granted 165 290 Number of RSUs forfeited - - Number of RSUs vested (65) - End of period balance 390 290 Average fair value of RSUs issued with market conditions $ 8.39 $ 6.90</t>
  </si>
  <si>
    <t>Schedule Of Other Options Dislcosure</t>
  </si>
  <si>
    <t>Nine Months Ended September 30, Option Exercise Data 2015 2014 (amounts in thousands) Intrinsic value of options exercised $ 101 $ 232 Tax benefit from options exercised (1) $ 38 $ 88 Cash received from exercise price of options exercised $ 35 $ 42</t>
  </si>
  <si>
    <t>Stock Option Valuation Assumptions</t>
  </si>
  <si>
    <t>Nine Months Ended Year Ended September 30, December 31, 2015 2014 Expected Volatility Term Structure (1) 34% to 39% 33% to 42% Risk-Free Interest Rate (2) 0.1% to 1.1% 0.1% to 0.4% Dividend Yield (3) 0.0% 0.0%</t>
  </si>
  <si>
    <t>Schedule Of significant ranges of outstanding and exercisable options</t>
  </si>
  <si>
    <t>Options Outstanding Options Exercisable Number Of Weighted Number Of Options Average Weighted Options Weighted Range Of Outstanding Remaining Average Exercisable Average Exercise Prices September 30, Contractual Exercise September 30, Exercise From To 2015 Life Price 2015 Price $ 1.34 1.34 432,925 3.4 $ 1.34 432,925 $ 1.34 $ 2.02 11.78 34,000 2.9 $ 9.50 34,000 $ 9.50 $ 1.34 11.78 466,925 3.3 $ 1.93 466,925 $ 1.93</t>
  </si>
  <si>
    <t>Schedule of recognized stock-based compensation expense</t>
  </si>
  <si>
    <t>Three Months Ended September 30, 2015 2014 (amounts in thousands) Station operating expenses $ 334 $ 277 Corporate general and administrative expenses 1,221 981 Stock-based compensation expense included in operating expenses 1,555 1,258 Income tax benefit (1) 577 378 Net stock-based compensation expense $ 978 $ 880</t>
  </si>
  <si>
    <t>Nine Months Ended September 30, 2015 2014 (amounts in thousands) Station operating expenses $ 880 $ 672 Corporate general and administrative expenses 3,217 3,079 Stock-based compensation expense included in operating expenses 4,097 3,751 Income tax benefit (1) 1,513 1,121 Net stock-based compensation expense $ 2,584 $ 2,630</t>
  </si>
  <si>
    <t>Schedule of Share-based Compensation Arrangement by Share-based Payment Award, Restricted Stock Units, Vested and Expected to Vest</t>
  </si>
  <si>
    <t>Number Weighted Aggregate Of Weighted Average Intrinsic Restricted Average Remaining Value As Of Stock Purchase Contractual September 30, Period Ended Units Price Term (Years) 2015 RSUs outstanding as of: December 31, 2014 1,258,685 RSUs awarded 701,527 RSUs released (394,130) RSUs forfeited (53,498) RSUs outstanding as of: September 30, 2015 1,512,584 $ - 1.3 $ 15,367,853 RSUs vested and expected to vest as of: September 30, 2015 1,424,839 $ - 1.2 $ 13,649,545 RSUs exercisable (vested and deferred) as of: September 30, 2015 81,380 $ - - $ 826,821 Weighted average remaining recognition period in years 2.0 Unamortized compensation expense, net of estimated forfeitures $ 8,404,214</t>
  </si>
  <si>
    <t>Schedule Of Share Based Compensation Arrangement By Share Based Payment Award Options Vested And Expected To Vest Outstanding</t>
  </si>
  <si>
    <t>Weighted Intrinsic Weighted Average Value Average Remaining As Of Number Of Exercise Contractual September 30, Period Ended Options Price Term (Years) 2015 Options outstanding as of: December 31, 2014 486,675 $ 2.11 Options granted - - Options exercised (11,750) 3.02 Options forfeited (3,750) 8.72 Options expired (4,250) 13.63 Options outstanding as of: September 30, 2015 466,925 $ 1.93 3.3 $ 3,871,714 Options vested and expected to vest as of: September 30, 2015 466,925 $ 1.93 3.3 $ 3,871,714 Options vested and exercisable as of: September 30, 2015 466,925 $ 1.93 3.3 $ 3,871,714 Weighted average remaining recognition period in years - Unamortized compensation expense, net of estimated forfeitures $ 11,947</t>
  </si>
  <si>
    <t>Schedule Of Restricted Stock Units Performance Based [Text Block]</t>
  </si>
  <si>
    <t>Nine Months Year Ended Ended September 30, December 31, 2015 2014 (amounts in thousands, except per share data) Reconciliation Of RSUs With Performance Conditions Beginning of period balance 8 - Number of RSUs granted 22 11 Number of RSUs that did not meet criteria - (3) Number of RSUs vested - - End of period balance 30 8 Average fair value of RSUs issued with performance conditions $ 11.11 $ 9.60</t>
  </si>
  <si>
    <t>NET INCOME PER COMMON SHARE (Tables)</t>
  </si>
  <si>
    <t>Earnings Per Share, Basic and Diluted, Other Disclosures [Abstract]</t>
  </si>
  <si>
    <t>Schedule of Earnings Per Share Reconciliation [Table Text Block]</t>
  </si>
  <si>
    <t>Nine Months Ended Three Months Ended September 30, September 30, 2015 2014 2015 2014 (amounts in thousands except per share data) Basic Income (Loss) Per Share Numerator Net income (loss) available to the Company $ 15,096 $ 15,973 $ 8,442 $ 6,473 Preferred stock dividends 339 - 339 - Net income (loss) available to common shareholders $ 14,757 $ 15,973 $ 8,103 $ 6,473 Denominator Basic weighted average shares outstanding 38,074 37,686 38,076 37,693 Basic net income (loss) per share available to common shareholders $ 0.39 $ 0.42 $ 0.21 $ 0.17 Diluted Income (Loss) Per Share Numerator Net income (loss) available to the Company $ 15,096 $ 15,973 $ 8,442 $ 6,473 Preferred stock dividends 339 - 339 - Net income (loss) available to common shareholders $ 14,757 $ 15,973 $ 8,103 $ 6,473 Denominator Basic weighted average shares outstanding 38,074 37,686 38,076 37,693 Effect of RSUs and options under the treasury stock method 933 836 837 789 Diluted weighted average shares outstanding 39,007 38,522 38,913 38,482 Diluted net income (loss) per share available to common shareholders $ 0.38 $ 0.41 $ 0.21 $ 0.17</t>
  </si>
  <si>
    <t>Equity Award Impact Schedule</t>
  </si>
  <si>
    <t>Nine Months Ended Three Months Ended September 30, September 30, Impact Of Equity Awards 2015 2014 2015 2014 (amounts in thousands, except per share data Dilutive or anti-dilutive for all potentially dilutive equivalent shares dilutive dilutive dilutive dilutive Excluded shares as anti-dilutive under the treasury stock method: Options 14 32 23 30 30 Price range of options: from $ 10.17 $ 8.04 $ 10.17 $ 8.04 Price range of options: to $ 11.78 $ 35.05 $ 11.78 $ 35.05 RSUs with service conditions 11 - 425 - - Excluded RSUs with service and market conditions as market conditions not met 165 290 165 290 Excluded RSUs with service and performance conditions as performance conditions not met 30 11 30 11 Perpetual cumulative convertible preferred stock as anti-dilutive under the as if method 533 - 1,604 -</t>
  </si>
  <si>
    <t>FAIR VALUE OF FINANCIAL INSTRUMENTS (Tables)</t>
  </si>
  <si>
    <t>Schedule of recurring fair value measurements</t>
  </si>
  <si>
    <t>Value Measurements At Reporting Date September 30, December 31, Description 2015 2014 (amounts in thousands) Liabilities Deferred compensation - Level 1 (1) $ 9,629 $ 11,017</t>
  </si>
  <si>
    <t>Schedule Of Carrying Value Of Financial Instruments</t>
  </si>
  <si>
    <t>September 30, December 31, 2015 2014 Carrying Fair Carrying Fair Value Value Value Value (amounts in thousands) Term B Loan (1) $ 247,750 $ 247,440 $ 262,000 $ 261,345 Revolver (2) $ 39,000 $ 39,000 $ - $ - Senior Notes (3) $ 218,180 $ 230,180 $ 217,929 $ 237,134 Letters of credit (4) $ 670 $ 620</t>
  </si>
  <si>
    <t>ACQUISITIONS, DIVESTITURES AND PRO FORMA SUMMARY (Tables)</t>
  </si>
  <si>
    <t>Schedule of merger and acquisition costs</t>
  </si>
  <si>
    <t>Nine Months Ended Three Months Ended September 30, 2015 2014 2015 2014 (amounts in thousands) Merger &amp; Acquisition Costs $ 3,978 $ - $ 224 $ - Restructuring Charges $ 1,754 $ - $ 1,754 $ -</t>
  </si>
  <si>
    <t>Schedule of unaudited pro forma summary of financial information</t>
  </si>
  <si>
    <t>Nine Months Ended Three Months Ended September 30, September 30, 2015 2014 2015 2014 (amounts in thousands, except per share data) Pro Forma Pro Forma Pro Forma Pro Forma Net revenues $ 322,083 $ 320,600 $ 117,102 $ 114,463 Net income (loss) available to the Company $ 15,253 $ 18,032 $ 8,533 $ 7,148 Net income (loss) available to common shareholders $ 13,603 $ 16,794 $ 7,983 $ 6,736 Net income (loss) available to common shareholders per common share - basic $ 0.36 $ 0.45 $ 0.21 $ 0.18 Net income (loss) available to common shareholders per common share - diluted $ 0.35 $ 0.44 $ 0.21 $ 0.18</t>
  </si>
  <si>
    <t>Schedule of the future amortization of unfavoarble leases from acquisition</t>
  </si>
  <si>
    <t>As Of September 30, 2015 (amounts in thousands) Years ending December 31, 2015 $ 638 2016 756 2017 594 2018 138 2019 133 Thereafter 466 $ 2,725</t>
  </si>
  <si>
    <t>Schedule Of Acquisition Valuation [Table Text Block]</t>
  </si>
  <si>
    <t>Useful Lives In Years Description Amount From To (in thousands) Cash $ 2,246 Accounts receivable, net of an allowance for bad debt 11,908 less than 1 year Prepaid expenses, deposits and other 953 less than 1 year Total current assets 15,107 Land 7,368 non-depreciating Land improvements 87 15 15 Building 1,067 15 25 Leasehold improvements 973 2 11 Equipment and towers 8,651 3 40 Furniture and fixtures 29 5 5 Total tangible property 18,175 Assets held for sale 1,885 Favorable leases 24 over remaining lease life Advertiser lists and customer relationships 151 3 3 Acquired advertising contracts 297 less than 1 year Trademarks and trade names 15 5 5 Broadcasting licenses 79,209 non-amortizing Goodwill 5,866 non-amortizing Total intangible assets 87,447 Total assets $ 120,729 Accounts payable $ 723 less than 1 year Accrued expenses 3,232 less than 1 year Other current liabilities 12 less than 1 year Total current liabilities 3,967 Unfavorable lease liabilities 799 over remaining lease life Unfavorable contract liabilities 2,458 over remaining lease life Asset retirement liabilities 15 over remaining lease life Other long-term liabilities 3,272 Total liabilities acquired $ 7,239 Net assets acquired $ 113,490</t>
  </si>
  <si>
    <t>PERPETUAL CUMULATIVE CONVERTIBALE PREFERRED STOCK (Tables)</t>
  </si>
  <si>
    <t>PreferredStockIncludingAdditionalPaidInCapitalAbstract</t>
  </si>
  <si>
    <t>Schedule Of Preferred Stock [Table Text Block]</t>
  </si>
  <si>
    <t>September 30, December 31, 2015 2014 (amounts in thousands, except shares) Perpetual cumulative convertible preferred stock $0.01 par value Shares issued and outstanding 11 - Aggregate liquidation preference $ 27,500 $ - Less stock issuance costs 220 - Plus accrued dividend as of the end of period 339 - Net carrying value $ 27,619 $ -</t>
  </si>
  <si>
    <t>CONTINGENCIES, GUARANTOR ARRANGEMENTS AND COMMITMENTS (Tables)</t>
  </si>
  <si>
    <t>Commitments And Contingencies Guarantor Disclosure [Abstract]</t>
  </si>
  <si>
    <t>Schedule of Completed and Pending Transactions</t>
  </si>
  <si>
    <t>Markets Radio Stations Transactions Los Angeles, CA KSWD FM Company acquires from Bonneville Denver, CO KOSI FM Company disposes to Bonneville Denver, CO KYGO FM; KEPN AM Company disposes to Bonneville Denver, CO KKFN FM The trust disposes to Bonneville</t>
  </si>
  <si>
    <t>Schedule Of Pending Purchase Price Allocation [Table Text Block]</t>
  </si>
  <si>
    <t>Useful Lives In Years Description Amount From To (in thousands) Other receivables $ 4,175 Equipment 1,012 3 15 Furniture and fixtures 121 5 5 Total tangible property 1,133 Advertiser lists and customer relationships 1 3 3 Trademarks and trade names 2 5 5 Broadcasting licenses 53,371 non-amortizing Goodwill 641 non-amortizing Total intangible assets 54,015 Total assets 59,323 Unfavorable contract and lease liabilities (323) 1 4 Net assets acquired $ 59,000 Fair value of net assets provided as consideration $ 59,000</t>
  </si>
  <si>
    <t>Schedule Of Pending Purchase Price Allocation In Trust [Table Text Block]</t>
  </si>
  <si>
    <t>KKFN FM Held In Trust Description September 30, 2015 (amount in in thousands) Accounts receivable $ 176 Total current assets 176 Net fixed assets 272 Radio broadcasting licenses 9,601 Goodwill 758 Deferred charges and other assets 148 Total tangible and intangible assets 10,779 Total assets $ 10,955</t>
  </si>
  <si>
    <t>ASSETS HELD FOR SALE (Tables)</t>
  </si>
  <si>
    <t>Property Plant And Equipment Assets Held For Sale Disclosure [Abstract]</t>
  </si>
  <si>
    <t>Disclosure Of Long Lived Assets Held For Sale [Text Block]</t>
  </si>
  <si>
    <t>As Of Assets Held For Sale September 30, 2015 (amounts in thousands) Land and land improvements $ 3,187 Leasehold improvements 626 Building 1,128 Equipment 2,167 7,108 Depreciation and amortization 1,253 Net property and equipment 5,855 Radio broadcasting licenses 32,979 Other intangibles 258 Goodwill 10,230 43,467 Assets held for sale $ 49,322</t>
  </si>
  <si>
    <t>SUPPLEMENTAL CASH FLOW DISCLOSURES ON NON-CASH INVESTING AND FINANCING ACTIVITIES (Tables)</t>
  </si>
  <si>
    <t>Schedule of Cash Flow, Supplemental Disclosures</t>
  </si>
  <si>
    <t>Nine Months Ended September 30, 2015 2014 (amounts in thousands) Financing Activities Increase in paid-in capital from the issuance of RSUs $ 8,003 $ 5,649 Decrease in paid-in capital from the forfeiture of RSUs (658) (557) Net paid-in capital of RSUs issued (forfeited) $ 7,345 $ 5,092 Perpetual cumulative convertible preferred stock issued in connection with the Lincoln acquisition $ 27,500 $ - Investing Activities Lincoln net assets acquired through the issuance of perpetual cumulative convertible preferred stock $ 27,500 $ - Dividend accrued on perpetual cumulative convertible preferred stock $ 339 $ -</t>
  </si>
  <si>
    <t>INTANGIBLE ASSETS AND GOODWILL (Details) - USD ($) $ in Thousands</t>
  </si>
  <si>
    <t>12 Months Ended</t>
  </si>
  <si>
    <t>Dec. 31, 2013</t>
  </si>
  <si>
    <t>Changes in goodwill [Roll Forward]</t>
  </si>
  <si>
    <t>Goodwill before cumulative loss on impairment</t>
  </si>
  <si>
    <t>Accumulated loss on impairment</t>
  </si>
  <si>
    <t>Beginning balance after cumulative loss on impairment</t>
  </si>
  <si>
    <t>Loss on impairment during the year</t>
  </si>
  <si>
    <t>Acquisition</t>
  </si>
  <si>
    <t>Deconsolidation of a subsidiary</t>
  </si>
  <si>
    <t>Dispositions</t>
  </si>
  <si>
    <t>Ending balance</t>
  </si>
  <si>
    <t>Radio Broadcasting Licences [Member]</t>
  </si>
  <si>
    <t>Changes in broadcasting licenses [Line Items]</t>
  </si>
  <si>
    <t>Beginning of period balance</t>
  </si>
  <si>
    <t>Acquisition of radio stations</t>
  </si>
  <si>
    <t>Acquisition - other</t>
  </si>
  <si>
    <t>Ending period balance</t>
  </si>
  <si>
    <t>OTHER CURRENT AND LONG-TERM LIABILITIES (Details) - USD ($) $ in Thousands</t>
  </si>
  <si>
    <t>Accounts Payable and Accrued Liabilities, Current [Abstract]</t>
  </si>
  <si>
    <t>Accrued compensation</t>
  </si>
  <si>
    <t>Accounts receivable credits</t>
  </si>
  <si>
    <t>Derivative valuation - short-term</t>
  </si>
  <si>
    <t>Advertiser obligations</t>
  </si>
  <si>
    <t>Accrued interest payable</t>
  </si>
  <si>
    <t>Other</t>
  </si>
  <si>
    <t>LONG-TERM DEBT LIABILITIES - Senior Debt (Details) $ in Millions</t>
  </si>
  <si>
    <t>Sep. 30, 2015USD ($)</t>
  </si>
  <si>
    <t>Debt Instrument [Line Items]</t>
  </si>
  <si>
    <t>Credit Facility</t>
  </si>
  <si>
    <t>Mandatory Prepayment Percentage</t>
  </si>
  <si>
    <t>50.00%</t>
  </si>
  <si>
    <t>Revolving Credit Facility</t>
  </si>
  <si>
    <t>Undrawn amount of the Revolver</t>
  </si>
  <si>
    <t>Line of Credit Facility, Amount Outstanding</t>
  </si>
  <si>
    <t>Term Loan B</t>
  </si>
  <si>
    <t>LONG-TERM DEBT LIABILITIES - Senior Unsecured Debt (Details) - USD ($) $ in Millions</t>
  </si>
  <si>
    <t>Dec. 31, 2011</t>
  </si>
  <si>
    <t>Redemption of the principal amount</t>
  </si>
  <si>
    <t>105.25%</t>
  </si>
  <si>
    <t>Debt Instrument, Interest Rate, Stated Percentage</t>
  </si>
  <si>
    <t>10.50%</t>
  </si>
  <si>
    <t>Senior Unsecured Debt</t>
  </si>
  <si>
    <t>Senior Notes</t>
  </si>
  <si>
    <t>Net Proceeds</t>
  </si>
  <si>
    <t>Debt Instrument Original Issue Discount</t>
  </si>
  <si>
    <t>Deferred Finance Costs, Current, Net</t>
  </si>
  <si>
    <t>LONG-TERM DEBT LIABILITIES - Debt Extinguishment and Net Interest Expense (Details) - USD ($) $ in Thousands</t>
  </si>
  <si>
    <t>Net Interest Expense</t>
  </si>
  <si>
    <t>Interest expense</t>
  </si>
  <si>
    <t>Amortization of original issue discount of senior notes</t>
  </si>
  <si>
    <t>Interest expense on interest rate hedging agreements</t>
  </si>
  <si>
    <t>Interest income and other investment income</t>
  </si>
  <si>
    <t>Total net interest expense</t>
  </si>
  <si>
    <t>SHARE-BASED COMPENSATION - RSU Activity - Summary of Change (Details)</t>
  </si>
  <si>
    <t>Sep. 30, 2015USD ($)$ / sharesshares</t>
  </si>
  <si>
    <t>Number of Restricted Stock Units [Roll Forward]</t>
  </si>
  <si>
    <t>RSUs beginning</t>
  </si>
  <si>
    <t>RSUs awarded</t>
  </si>
  <si>
    <t>RSUs released</t>
  </si>
  <si>
    <t>RSUs forfeited</t>
  </si>
  <si>
    <t>RSUs ending</t>
  </si>
  <si>
    <t>Weighted Average Purchase Price RSUs | $ / shares</t>
  </si>
  <si>
    <t>Weighted Average Remaining Contractual Term (Years) RSUs</t>
  </si>
  <si>
    <t>1 year 3 months 18 days</t>
  </si>
  <si>
    <t>Aggregate Intrinsic Value RSUs | $</t>
  </si>
  <si>
    <t>Number of RSUs vested and expected to vest</t>
  </si>
  <si>
    <t>Weighted Average Purchase Price of RSUs vested and expected to vest | $ / shares</t>
  </si>
  <si>
    <t>Weighted Average Remaining Contractual Term (Years) of RUSs vested and expected to vest</t>
  </si>
  <si>
    <t>1 year 2 months 12 days</t>
  </si>
  <si>
    <t>Aggregate Intrinsic Value RSUs vested and expected to vest | $</t>
  </si>
  <si>
    <t>Number of RSUs exercisable</t>
  </si>
  <si>
    <t>Weighted Average Purchase Price of RUSs exercisable | $ / shares</t>
  </si>
  <si>
    <t>Weighted Average Remaining Contractual Term (Years) of RUSs exercisable</t>
  </si>
  <si>
    <t>0 years</t>
  </si>
  <si>
    <t>Aggregate Intrinsic Value RSUs exercisable | $</t>
  </si>
  <si>
    <t>Weighted average remaining recognition period in years</t>
  </si>
  <si>
    <t>2 years</t>
  </si>
  <si>
    <t>Unamortized compensation expense, net of estimated forfeitures | $</t>
  </si>
  <si>
    <t>SHARE-BASED COMPENSATION - RSUs with Market Conditions (Details) - USD ($) $ / shares in Units, $ in Thousands</t>
  </si>
  <si>
    <t>Share-based Compensation Restricted Stock Units With Market Conditions [Line Items]</t>
  </si>
  <si>
    <t>RSUs issued</t>
  </si>
  <si>
    <t>Reconciliation Of RSUs With Market Conditions [Abstract]</t>
  </si>
  <si>
    <t>Number of RSUs granted</t>
  </si>
  <si>
    <t>Number of RSUs forfeited</t>
  </si>
  <si>
    <t>Number of RSUs vested</t>
  </si>
  <si>
    <t>Net RSUs increase (decrease) to APIC</t>
  </si>
  <si>
    <t>Restricted Stock Units With Market Conditions [Member]</t>
  </si>
  <si>
    <t>Fair value of each RSU issued with market conditions</t>
  </si>
  <si>
    <t>Restricted Stock Units With Market Conditions [Member] | Maximum [Member]</t>
  </si>
  <si>
    <t>Restricted Stock Units With Performance Conditions [Member]</t>
  </si>
  <si>
    <t>SHARE-BASED COMPENSATION - Other Options Disclosures (Details) - USD ($) $ in Thousands</t>
  </si>
  <si>
    <t>Other Options Disclosures [Line Items]</t>
  </si>
  <si>
    <t>Intrinsic value of options exercised</t>
  </si>
  <si>
    <t>Tax benefit from options exercised, before impact of valuation allowance</t>
  </si>
  <si>
    <t>Cash received from exercise price of options exercised</t>
  </si>
  <si>
    <t>SHARE-BASED COMPENSATION - Options Activity (Details)</t>
  </si>
  <si>
    <t>Options activity [Roll Forward]</t>
  </si>
  <si>
    <t>Options beginning</t>
  </si>
  <si>
    <t>Options granted</t>
  </si>
  <si>
    <t>Options exercised</t>
  </si>
  <si>
    <t>Options forfeited</t>
  </si>
  <si>
    <t>Options expired</t>
  </si>
  <si>
    <t>Options ending</t>
  </si>
  <si>
    <t>Weighted average exercise price - beginning | $ / shares</t>
  </si>
  <si>
    <t>Weighted average exercise price - options exercised | $ / shares</t>
  </si>
  <si>
    <t>Weighted average exercise price - options forfeited | $ / shares</t>
  </si>
  <si>
    <t>Weighted average exercise price - options expired | $ / shares</t>
  </si>
  <si>
    <t>Weighted average exercise price - ending | $ / shares</t>
  </si>
  <si>
    <t>Weighted Average Remaining Contractual Term (Years) Options</t>
  </si>
  <si>
    <t>3 years 3 months 18 days</t>
  </si>
  <si>
    <t>Intrinsic Value Options | $</t>
  </si>
  <si>
    <t>Options vested and expected to vest</t>
  </si>
  <si>
    <t>Options vested and exercisable</t>
  </si>
  <si>
    <t>Weighted average exercise price options vested and expected to vest | $ / shares</t>
  </si>
  <si>
    <t>Weighted average exercise price options vested and exerciable | $ / shares</t>
  </si>
  <si>
    <t>Weighted average remaining contractual period (Years) options vested and expected to vest</t>
  </si>
  <si>
    <t>Weighted average remaining contractual period (years) options vested and exercisable</t>
  </si>
  <si>
    <t>Intrinsic value options vested and expected to vest | $</t>
  </si>
  <si>
    <t>Intrinsic value options vested and exercisable | $</t>
  </si>
  <si>
    <t>SHARE-BASED COMPENSATION - Valuation Method (Details)</t>
  </si>
  <si>
    <t>Valuation Methodology [Abstract]</t>
  </si>
  <si>
    <t>Expected volatility factor (%) - Minimum</t>
  </si>
  <si>
    <t>34.00%</t>
  </si>
  <si>
    <t>33.00%</t>
  </si>
  <si>
    <t>Expected volatility factor (%) - Maximum</t>
  </si>
  <si>
    <t>39.00%</t>
  </si>
  <si>
    <t>42.00%</t>
  </si>
  <si>
    <t>Risk-free interest rate (%) - Minimum</t>
  </si>
  <si>
    <t>0.10%</t>
  </si>
  <si>
    <t>Risk-free interest rate (%) - Maximum</t>
  </si>
  <si>
    <t>1.10%</t>
  </si>
  <si>
    <t>0.40%</t>
  </si>
  <si>
    <t>Expected dividend yield (%)</t>
  </si>
  <si>
    <t>0.00%</t>
  </si>
  <si>
    <t>SHARE-BASED COMPENSATION - Other Award Information (Details) - USD ($) $ / shares in Units, $ in Thousands</t>
  </si>
  <si>
    <t>Significant ranges of outstanding and exercisable options [Line Items]</t>
  </si>
  <si>
    <t>Number of options outstanding</t>
  </si>
  <si>
    <t>Weighted average remaining contractual life options outstanding</t>
  </si>
  <si>
    <t>Weighted average exercise price options outstanding</t>
  </si>
  <si>
    <t>Number of options exercisable</t>
  </si>
  <si>
    <t>Weighted average exercise price options exercisable</t>
  </si>
  <si>
    <t>Recognized Non-Cash Compensation Expense [Line Items]</t>
  </si>
  <si>
    <t>Total Non cash compensation expense recognized</t>
  </si>
  <si>
    <t>Exercise prices from 1.34 to 1.34</t>
  </si>
  <si>
    <t>3 years 4 months 24 days</t>
  </si>
  <si>
    <t>Exercise prices from 2.02 to 11.78</t>
  </si>
  <si>
    <t>2 years 10 months 24 days</t>
  </si>
  <si>
    <t>Station operating expenses [Member]</t>
  </si>
  <si>
    <t>Corporate general and administrative expenses [Member]</t>
  </si>
  <si>
    <t>Stock-based compensation expense included in operating expenses [Member]</t>
  </si>
  <si>
    <t>Income tax benefit (net of a fully reserved valuation allowance for prior year) [Member]</t>
  </si>
  <si>
    <t>NET INCOME PER COMMON SHARE (Details) - USD ($) $ / shares in Units, $ in Thousands</t>
  </si>
  <si>
    <t>Earnings Per Share, Basic and Diluted [Abstract]</t>
  </si>
  <si>
    <t>Net Income (Loss) Attributable to Parent</t>
  </si>
  <si>
    <t>Net Income (Loss) Available to Common Stockholders, Basic</t>
  </si>
  <si>
    <t>Weighted Average Number Of Shares Outstanding Basic</t>
  </si>
  <si>
    <t>Earnings Per Share Basic</t>
  </si>
  <si>
    <t>Incremental Common Shares Attributable to Share-based Payment Arrangements</t>
  </si>
  <si>
    <t>Weighted Average Number Of Diluted Shares Outstanding</t>
  </si>
  <si>
    <t>Earnings Per Share Diluted</t>
  </si>
  <si>
    <t>Restricted Stock Units Service Conditions [Member]</t>
  </si>
  <si>
    <t>Impact Of Equity Awards [Line Items]</t>
  </si>
  <si>
    <t>Excluded shares as anti-dilutive under the treasury stock method</t>
  </si>
  <si>
    <t>Restricted Stock Units Service And Performance Conditions But Performance Not Met [Member]</t>
  </si>
  <si>
    <t>Perpetual Cumulative Convertible Preferred Stock [Member]</t>
  </si>
  <si>
    <t>Options Activity [Member]</t>
  </si>
  <si>
    <t>Price range of option: from</t>
  </si>
  <si>
    <t>Price range of option: to</t>
  </si>
  <si>
    <t>Restricted Stock Units Activity [Member] | Restricted Stock Units Service And Market Conditions But Market Not Met [Member]</t>
  </si>
  <si>
    <t>INCOME TAXES - Expected And Reported Income Taxes (Benefit) (Details) - USD ($) $ in Thousands</t>
  </si>
  <si>
    <t>Income Tax Expense (Benefit), Continuing Operations, Income Tax Reconciliation [Abstract]</t>
  </si>
  <si>
    <t>Income taxes (benefit)</t>
  </si>
  <si>
    <t>Effective income tax rate</t>
  </si>
  <si>
    <t>37.10%</t>
  </si>
  <si>
    <t>43.50%</t>
  </si>
  <si>
    <t>38.90%</t>
  </si>
  <si>
    <t>42.10%</t>
  </si>
  <si>
    <t>INCOME TAXES - Deferred Tax Assets and Liabilities (Details) - USD ($) $ in Millions</t>
  </si>
  <si>
    <t>Deferred tax liabilities:</t>
  </si>
  <si>
    <t>Total net deferred tax liabilities</t>
  </si>
  <si>
    <t>SUPPLEMENTAL CASH FLOW DISCLOSURES ON NON-CASH INVESTING AND FINANCING ACTIVITIES (Details) - USD ($) $ in Thousands</t>
  </si>
  <si>
    <t>Cash Flow Noncash [Line Items]</t>
  </si>
  <si>
    <t>Noncash or Part Noncash Divestiture, Amount of Consideration Received</t>
  </si>
  <si>
    <t>Issuance [Member]</t>
  </si>
  <si>
    <t>Forfeited [Member]</t>
  </si>
  <si>
    <t>FAIR VALUE OF FINANCIAL INSTRUMENTS - Recurring basis (Details) - USD ($)</t>
  </si>
  <si>
    <t>Fair Value, Inputs, Level 1 [Member]</t>
  </si>
  <si>
    <t>Assets</t>
  </si>
  <si>
    <t>Cash equivalents</t>
  </si>
  <si>
    <t>Liabilities</t>
  </si>
  <si>
    <t>Deferred Compensation</t>
  </si>
  <si>
    <t>Fair Value, Inputs, Level 2 [Member]</t>
  </si>
  <si>
    <t>FAIR VALUE OF FINANCIAL INSTRUMENTS - Carrying Value (Details) - USD ($) $ in Thousands</t>
  </si>
  <si>
    <t>Fair Value Of Instruments [Line Items]</t>
  </si>
  <si>
    <t>Carrying value of debt</t>
  </si>
  <si>
    <t>Fair value of debt</t>
  </si>
  <si>
    <t>Finance Method Lease Obligations</t>
  </si>
  <si>
    <t>Letter of credit</t>
  </si>
  <si>
    <t>Revolver, due November 23, 2016 [Member]</t>
  </si>
  <si>
    <t>Term Loan B [Member]</t>
  </si>
  <si>
    <t>ACQUISITIONS, DIVESTITURES AND PRO FORMA SUMMARY (Details) - USD ($) $ / shares in Units, $ in Thousands</t>
  </si>
  <si>
    <t>Acquisition [Line Items]</t>
  </si>
  <si>
    <t>Payments to Acquire Businesses, Gross</t>
  </si>
  <si>
    <t>Purchase price allocation [Abstract]</t>
  </si>
  <si>
    <t>Property Plant And Equipment Net</t>
  </si>
  <si>
    <t>The expense recognized in the consolidated statement of income as merger and acquisition costs [Abstract]</t>
  </si>
  <si>
    <t>Unaudited Pro Forma Summary Of Financial Information</t>
  </si>
  <si>
    <t>Net revenues</t>
  </si>
  <si>
    <t>Net income</t>
  </si>
  <si>
    <t>Net income per common share - basic</t>
  </si>
  <si>
    <t>Net income per common share - diluted</t>
  </si>
  <si>
    <t>Business Acquisitions Pro Forma Net Income Loss Available to Common Shareholders</t>
  </si>
  <si>
    <t>Acquisition Price Paid Using Convertible Preferred Stock</t>
  </si>
  <si>
    <t>Total intangible assets</t>
  </si>
  <si>
    <t>LFM [Member]</t>
  </si>
  <si>
    <t>Acquisition price paid from borrowing</t>
  </si>
  <si>
    <t>Total tangible assets</t>
  </si>
  <si>
    <t>Total assets</t>
  </si>
  <si>
    <t>Net assets acquired</t>
  </si>
  <si>
    <t>Total liabilities acquired</t>
  </si>
  <si>
    <t>Total long-term assets acquired</t>
  </si>
  <si>
    <t>Restructuring Charges</t>
  </si>
  <si>
    <t>Aquisition Related Working Capital Reimbursement</t>
  </si>
  <si>
    <t>Aquisition Related Working Capital Credit</t>
  </si>
  <si>
    <t>Aquisition Purchase Price Total</t>
  </si>
  <si>
    <t>Discount Rates</t>
  </si>
  <si>
    <t>9.60%</t>
  </si>
  <si>
    <t>LFM [Member] | Cash [Member]</t>
  </si>
  <si>
    <t>LFM [Member] | Accounts Receivable [Member]</t>
  </si>
  <si>
    <t>LFM [Member] | Prepaid Expenses And Other Current Assets [Member]</t>
  </si>
  <si>
    <t>LFM [Member] | Maximum [Member]</t>
  </si>
  <si>
    <t>Fair Value Inputs Long Term Revenue Growth Rate</t>
  </si>
  <si>
    <t>1.50%</t>
  </si>
  <si>
    <t>LFM [Member] | Minimum [Member]</t>
  </si>
  <si>
    <t>1.00%</t>
  </si>
  <si>
    <t>LFM [Member] | Unfavorable lease liability [Member]</t>
  </si>
  <si>
    <t>LFM [Member] | Asset retirement liabilities [Member]</t>
  </si>
  <si>
    <t>LFM [Member] | Unfavorable Contract Liabilities [Member]</t>
  </si>
  <si>
    <t>LFM [Member] | Accrued Liabilities [Member]</t>
  </si>
  <si>
    <t>LFM [Member] | Accounts Payable [Member]</t>
  </si>
  <si>
    <t>LFM [Member] | Liability [Member]</t>
  </si>
  <si>
    <t>LFM [Member] | Cost Of Terminating Contracts [Member]</t>
  </si>
  <si>
    <t>LFM [Member] | One Time Termination Expenses [Member]</t>
  </si>
  <si>
    <t>LFM [Member] | Accrued Restructuring Costs [Member]</t>
  </si>
  <si>
    <t>LFM [Member] | Realized Restructuring Costs [Member]</t>
  </si>
  <si>
    <t>LFM [Member] | Leasehold improvements [Member]</t>
  </si>
  <si>
    <t>LFM [Member] | Furniture and equipment [Member]</t>
  </si>
  <si>
    <t>LFM [Member] | Equipment [Member]</t>
  </si>
  <si>
    <t>LFM [Member] | Land and Land Improvements [Member]</t>
  </si>
  <si>
    <t>LFM [Member] | Land [Member]</t>
  </si>
  <si>
    <t>LFM [Member] | Building [Member]</t>
  </si>
  <si>
    <t>LFM [Member] | Radio Broadcasting Licences [Member]</t>
  </si>
  <si>
    <t>LFM [Member] | Goodwill [Member]</t>
  </si>
  <si>
    <t>LFM [Member] | Advertiser lists and customer relationships [Member]</t>
  </si>
  <si>
    <t>LFM [Member] | Acquired advertising contracts [Member]</t>
  </si>
  <si>
    <t>LFM [Member] | Assets Held For Sale [Member]</t>
  </si>
  <si>
    <t>LFM [Member] | Lease Agreements [Member]</t>
  </si>
  <si>
    <t>LFM [Member] | Trademarks [Member]</t>
  </si>
  <si>
    <t>BonnevilleSwap [Member]</t>
  </si>
  <si>
    <t>9.20%</t>
  </si>
  <si>
    <t>BonnevilleSwap [Member] | Accounts Receivable [Member]</t>
  </si>
  <si>
    <t>BonnevilleSwap [Member] | Unfavorable Contract Liabilities [Member]</t>
  </si>
  <si>
    <t>BonnevilleSwap [Member] | Furniture and equipment [Member]</t>
  </si>
  <si>
    <t>BonnevilleSwap [Member] | Equipment [Member]</t>
  </si>
  <si>
    <t>BonnevilleSwap [Member] | Radio Broadcasting Licences [Member]</t>
  </si>
  <si>
    <t>BonnevilleSwap [Member] | Goodwill [Member]</t>
  </si>
  <si>
    <t>BonnevilleSwap [Member] | Advertiser lists and customer relationships [Member]</t>
  </si>
  <si>
    <t>BonnevilleSwap [Member] | Trademarks [Member]</t>
  </si>
  <si>
    <t>HeldInTrust [Member]</t>
  </si>
  <si>
    <t>HeldInTrust [Member] | Accounts Receivable [Member]</t>
  </si>
  <si>
    <t>HeldInTrust [Member] | Radio Broadcasting Licences [Member]</t>
  </si>
  <si>
    <t>HeldInTrust [Member] | Goodwill [Member]</t>
  </si>
  <si>
    <t>HeldInTrust [Member] | Other Noncurrent Assets [Member]</t>
  </si>
  <si>
    <t>KOSI [Member]</t>
  </si>
  <si>
    <t>Expected gain on sale of station</t>
  </si>
  <si>
    <t>AHFS [Member]</t>
  </si>
  <si>
    <t>Depreciation</t>
  </si>
  <si>
    <t>AHFS [Member] | Radio Broadcasting Licences [Member]</t>
  </si>
  <si>
    <t>AHFS [Member] | Goodwill [Member]</t>
  </si>
  <si>
    <t>AHFS [Member] | Other Noncurrent Assets [Member]</t>
  </si>
  <si>
    <t>Property, Plant and Equipment, Gross</t>
  </si>
  <si>
    <t>AHFS [Member] | Other Noncurrent Assets [Member] | Leasehold improvements [Member]</t>
  </si>
  <si>
    <t>AHFS [Member] | Other Noncurrent Assets [Member] | Equipment [Member]</t>
  </si>
  <si>
    <t>AHFS [Member] | Other Noncurrent Assets [Member] | Land [Member]</t>
  </si>
  <si>
    <t>AHFS [Member] | Other Noncurrent Assets [Member] | Building [Member]</t>
  </si>
  <si>
    <t>PERPETUAL CUMULATIVE CONVERTIBALE PREFERRED STOCK (Details) - USD ($) $ / shares in Units, shares in Thousands, $ in Thousands</t>
  </si>
  <si>
    <t>Preferred Units [Line Items]</t>
  </si>
  <si>
    <t>Convertible Preferred Stock Shares Issued Upon Conversion</t>
  </si>
  <si>
    <t>Preferred Stock to Cash Redemption Percentage</t>
  </si>
  <si>
    <t>100.00%</t>
  </si>
  <si>
    <t>Shares Issued Price Per Share</t>
  </si>
  <si>
    <t>Preferred Stock Carrying Value [Abstract]</t>
  </si>
  <si>
    <t>Preferred Stock, Shares Issued</t>
  </si>
  <si>
    <t>Accrued Preferred Stock Dividend</t>
  </si>
  <si>
    <t>Maximum [Member]</t>
  </si>
  <si>
    <t>Preferred Stock Dividend Rate [Percentage]</t>
  </si>
  <si>
    <t>12.00%</t>
  </si>
  <si>
    <t>Minimum [Member]</t>
  </si>
  <si>
    <t>6.00%</t>
  </si>
  <si>
    <t>CONTINGENCIES AND COMMITMENTS (Details) $ in Thousands</t>
  </si>
  <si>
    <t>Payments for legal settlements</t>
  </si>
  <si>
    <t>Unfavorable Contract Liabilities [Member]</t>
  </si>
  <si>
    <t>Unrecorded Unconditional Purchase Obligation [Line Items]</t>
  </si>
  <si>
    <t>Total commitments 2015</t>
  </si>
  <si>
    <t>Total commitments 2016</t>
  </si>
  <si>
    <t>Total commitments 2017</t>
  </si>
  <si>
    <t>Total commitments 2018</t>
  </si>
  <si>
    <t>Total commitments 2019</t>
  </si>
  <si>
    <t>Thereafter</t>
  </si>
  <si>
    <t>Label</t>
  </si>
  <si>
    <t>Element</t>
  </si>
  <si>
    <t>Value</t>
  </si>
  <si>
    <t>Indefinite-lived Intangible Assets</t>
  </si>
  <si>
    <t>us-gaap_IndefiniteLivedIntangibleAssetsExcludingGoodwill</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B7" s="5" t="n">
        <v>2015</v>
      </c>
    </row>
    <row spans="1:3" r="8">
      <c r="A8" s="4" t="s">
        <v>12</v>
      </c>
      <c r="B8" s="6" t="s">
        <v>13</v>
      </c>
    </row>
    <row spans="1:3" r="9">
      <c r="A9" s="4" t="s">
        <v>14</v>
      </c>
      <c r="B9" s="4" t="s">
        <v>15</v>
      </c>
    </row>
    <row spans="1:3" r="10">
      <c r="A10" s="4" t="s">
        <v>16</v>
      </c>
      <c r="B10" s="5" t="n">
        <v>1067837</v>
      </c>
    </row>
    <row spans="1:3" r="11">
      <c r="A11" s="4" t="s">
        <v>17</v>
      </c>
      <c r="B11" s="4" t="s">
        <v>18</v>
      </c>
    </row>
    <row spans="1:3" r="12">
      <c r="A12" s="4" t="s">
        <v>19</v>
      </c>
      <c r="B12" s="4" t="s">
        <v>20</v>
      </c>
    </row>
    <row spans="1:3" r="13">
      <c r="A13" s="4" t="s">
        <v>21</v>
      </c>
      <c r="B13" s="4" t="s">
        <v>22</v>
      </c>
    </row>
    <row spans="1:3" r="14">
      <c r="A14" s="4" t="s">
        <v>23</v>
      </c>
      <c r="B14" s="4" t="s">
        <v>24</v>
      </c>
    </row>
    <row spans="1:3" r="15">
      <c r="A15" s="4" t="s">
        <v>25</v>
      </c>
      <c r="B15" s="4" t="s">
        <v>20</v>
      </c>
    </row>
    <row spans="1:3" r="16">
      <c r="A16" s="4" t="s">
        <v>26</v>
      </c>
      <c r="B16" s="4" t="s">
        <v>27</v>
      </c>
    </row>
    <row spans="1:3" r="17">
      <c r="A17" s="4" t="s">
        <v>28</v>
      </c>
    </row>
    <row spans="1:3" r="18">
      <c r="A18" s="3" t="s">
        <v>4</v>
      </c>
    </row>
    <row spans="1:3" r="19">
      <c r="A19" s="4" t="s">
        <v>29</v>
      </c>
      <c r="C19" s="5" t="n">
        <v>32515506</v>
      </c>
    </row>
    <row spans="1:3" r="20">
      <c r="A20" s="4" t="s">
        <v>30</v>
      </c>
    </row>
    <row spans="1:3" r="21">
      <c r="A21" s="3" t="s">
        <v>4</v>
      </c>
    </row>
    <row spans="1:3" r="22">
      <c r="A22" s="4" t="s">
        <v>29</v>
      </c>
      <c r="C22" s="5" t="n">
        <v>71975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96</v>
      </c>
      <c r="B1" s="2" t="s">
        <v>1</v>
      </c>
    </row>
    <row spans="1:2" r="2">
      <c r="B2" s="2" t="s">
        <v>2</v>
      </c>
    </row>
    <row spans="1:2" r="3">
      <c r="A3" s="3" t="s">
        <v>197</v>
      </c>
    </row>
    <row spans="1:2" r="4">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r="A1" s="1" t="s">
        <v>200</v>
      </c>
      <c r="B1" s="2" t="s">
        <v>1</v>
      </c>
    </row>
    <row spans="1:2" r="2">
      <c r="B2" s="2" t="s">
        <v>2</v>
      </c>
    </row>
    <row spans="1:2" r="3">
      <c r="A3" s="3" t="s">
        <v>201</v>
      </c>
    </row>
    <row spans="1:2" r="4">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s="1" t="s">
        <v>204</v>
      </c>
      <c r="B1" s="2" t="s">
        <v>1</v>
      </c>
    </row>
    <row spans="1:2" r="2">
      <c r="B2" s="2" t="s">
        <v>2</v>
      </c>
    </row>
    <row spans="1:2" r="3">
      <c r="A3" s="3" t="s">
        <v>205</v>
      </c>
    </row>
    <row spans="1:2" r="4">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208</v>
      </c>
      <c r="B1" s="2" t="s">
        <v>1</v>
      </c>
    </row>
    <row spans="1:2" r="2">
      <c r="B2" s="2" t="s">
        <v>2</v>
      </c>
    </row>
    <row spans="1:2" r="3">
      <c r="A3" s="3" t="s">
        <v>209</v>
      </c>
    </row>
    <row spans="1:2" r="4">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r="A1" s="1" t="s">
        <v>212</v>
      </c>
      <c r="B1" s="2" t="s">
        <v>1</v>
      </c>
    </row>
    <row spans="1:2" r="2">
      <c r="B2" s="2" t="s">
        <v>2</v>
      </c>
    </row>
    <row spans="1:2" r="3">
      <c r="A3" s="3" t="s">
        <v>213</v>
      </c>
    </row>
    <row spans="1:2" r="4">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r="A1" s="1" t="s">
        <v>216</v>
      </c>
      <c r="B1" s="2" t="s">
        <v>1</v>
      </c>
    </row>
    <row spans="1:2" r="2">
      <c r="B2" s="2" t="s">
        <v>2</v>
      </c>
    </row>
    <row spans="1:2" r="3">
      <c r="A3" s="3" t="s">
        <v>217</v>
      </c>
    </row>
    <row spans="1:2" r="4">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r="A1" s="1" t="s">
        <v>220</v>
      </c>
      <c r="B1" s="2" t="s">
        <v>1</v>
      </c>
    </row>
    <row spans="1:2" r="2">
      <c r="B2" s="2" t="s">
        <v>2</v>
      </c>
    </row>
    <row spans="1:2" r="3">
      <c r="A3" s="3" t="s">
        <v>221</v>
      </c>
    </row>
    <row spans="1:2" r="4">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224</v>
      </c>
      <c r="B1" s="2" t="s">
        <v>1</v>
      </c>
    </row>
    <row spans="1:2" r="2">
      <c r="B2" s="2" t="s">
        <v>2</v>
      </c>
    </row>
    <row spans="1:2" r="3">
      <c r="A3" s="3" t="s">
        <v>225</v>
      </c>
    </row>
    <row spans="1:2" r="4">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r="A1" s="1" t="s">
        <v>228</v>
      </c>
      <c r="B1" s="2" t="s">
        <v>1</v>
      </c>
    </row>
    <row spans="1:2" r="2">
      <c r="B2" s="2" t="s">
        <v>2</v>
      </c>
    </row>
    <row spans="1:2" r="3">
      <c r="A3" s="3" t="s">
        <v>229</v>
      </c>
    </row>
    <row spans="1:2" r="4">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r="A1" s="1" t="s">
        <v>232</v>
      </c>
      <c r="B1" s="2" t="s">
        <v>1</v>
      </c>
    </row>
    <row spans="1:2" r="2">
      <c r="B2" s="2" t="s">
        <v>2</v>
      </c>
    </row>
    <row spans="1:2" r="3">
      <c r="A3" s="3" t="s">
        <v>233</v>
      </c>
    </row>
    <row spans="1:2" r="4">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r="A1" s="1" t="s">
        <v>31</v>
      </c>
      <c r="B1" s="2" t="s">
        <v>2</v>
      </c>
      <c r="C1" s="2" t="s">
        <v>32</v>
      </c>
    </row>
    <row spans="1:3" r="2">
      <c r="A2" s="3" t="s">
        <v>33</v>
      </c>
    </row>
    <row spans="1:3" r="3">
      <c r="A3" s="4" t="s">
        <v>34</v>
      </c>
      <c r="B3" s="7" t="n">
        <v>9211</v>
      </c>
      <c r="C3" s="7" t="n">
        <v>31540</v>
      </c>
    </row>
    <row spans="1:3" r="4">
      <c r="A4" s="4" t="s">
        <v>35</v>
      </c>
      <c r="B4" s="5" t="n">
        <v>88673</v>
      </c>
      <c r="C4" s="5" t="n">
        <v>70249</v>
      </c>
    </row>
    <row spans="1:3" r="5">
      <c r="A5" s="4" t="s">
        <v>36</v>
      </c>
      <c r="B5" s="5" t="n">
        <v>6843</v>
      </c>
      <c r="C5" s="5" t="n">
        <v>5937</v>
      </c>
    </row>
    <row spans="1:3" r="6">
      <c r="A6" s="4" t="s">
        <v>37</v>
      </c>
      <c r="B6" s="5" t="n">
        <v>45</v>
      </c>
      <c r="C6" s="5" t="n">
        <v>30</v>
      </c>
    </row>
    <row spans="1:3" r="7">
      <c r="A7" s="4" t="s">
        <v>38</v>
      </c>
      <c r="B7" s="5" t="n">
        <v>2248</v>
      </c>
      <c r="C7" s="5" t="n">
        <v>2248</v>
      </c>
    </row>
    <row spans="1:3" r="8">
      <c r="A8" s="4" t="s">
        <v>39</v>
      </c>
      <c r="B8" s="5" t="n">
        <v>107020</v>
      </c>
      <c r="C8" s="5" t="n">
        <v>110004</v>
      </c>
    </row>
    <row spans="1:3" r="9">
      <c r="A9" s="4" t="s">
        <v>40</v>
      </c>
      <c r="B9" s="5" t="n">
        <v>59970</v>
      </c>
      <c r="C9" s="5" t="n">
        <v>44662</v>
      </c>
    </row>
    <row spans="1:3" r="10">
      <c r="A10" s="4" t="s">
        <v>41</v>
      </c>
      <c r="B10" s="5" t="n">
        <v>755721</v>
      </c>
      <c r="C10" s="5" t="n">
        <v>718992</v>
      </c>
    </row>
    <row spans="1:3" r="11">
      <c r="A11" s="4" t="s">
        <v>42</v>
      </c>
      <c r="B11" s="5" t="n">
        <v>33727</v>
      </c>
      <c r="C11" s="5" t="n">
        <v>38850</v>
      </c>
    </row>
    <row spans="1:3" r="12">
      <c r="A12" s="4" t="s">
        <v>43</v>
      </c>
      <c r="B12" s="5" t="n">
        <v>49322</v>
      </c>
      <c r="C12" s="5" t="n">
        <v>868</v>
      </c>
    </row>
    <row spans="1:3" r="13">
      <c r="A13" s="4" t="s">
        <v>44</v>
      </c>
      <c r="B13" s="5" t="n">
        <v>10955</v>
      </c>
      <c r="C13" s="5" t="n">
        <v>0</v>
      </c>
    </row>
    <row spans="1:3" r="14">
      <c r="A14" s="4" t="s">
        <v>45</v>
      </c>
      <c r="B14" s="5" t="n">
        <v>10317</v>
      </c>
      <c r="C14" s="5" t="n">
        <v>13239</v>
      </c>
    </row>
    <row spans="1:3" r="15">
      <c r="A15" s="4" t="s">
        <v>46</v>
      </c>
      <c r="B15" s="5" t="n">
        <v>1027032</v>
      </c>
      <c r="C15" s="5" t="n">
        <v>926615</v>
      </c>
    </row>
    <row spans="1:3" r="16">
      <c r="A16" s="3" t="s">
        <v>47</v>
      </c>
    </row>
    <row spans="1:3" r="17">
      <c r="A17" s="4" t="s">
        <v>48</v>
      </c>
      <c r="B17" s="5" t="n">
        <v>202</v>
      </c>
      <c r="C17" s="5" t="n">
        <v>324</v>
      </c>
    </row>
    <row spans="1:3" r="18">
      <c r="A18" s="4" t="s">
        <v>49</v>
      </c>
      <c r="B18" s="5" t="n">
        <v>22444</v>
      </c>
      <c r="C18" s="5" t="n">
        <v>13938</v>
      </c>
    </row>
    <row spans="1:3" r="19">
      <c r="A19" s="4" t="s">
        <v>50</v>
      </c>
      <c r="B19" s="5" t="n">
        <v>26327</v>
      </c>
      <c r="C19" s="5" t="n">
        <v>13499</v>
      </c>
    </row>
    <row spans="1:3" r="20">
      <c r="A20" s="4" t="s">
        <v>51</v>
      </c>
      <c r="B20" s="5" t="n">
        <v>0</v>
      </c>
      <c r="C20" s="5" t="n">
        <v>0</v>
      </c>
    </row>
    <row spans="1:3" r="21">
      <c r="A21" s="4" t="s">
        <v>52</v>
      </c>
      <c r="B21" s="5" t="n">
        <v>20915</v>
      </c>
      <c r="C21" s="5" t="n">
        <v>3000</v>
      </c>
    </row>
    <row spans="1:3" r="22">
      <c r="A22" s="4" t="s">
        <v>53</v>
      </c>
      <c r="B22" s="5" t="n">
        <v>69888</v>
      </c>
      <c r="C22" s="5" t="n">
        <v>30761</v>
      </c>
    </row>
    <row spans="1:3" r="23">
      <c r="A23" s="4" t="s">
        <v>54</v>
      </c>
      <c r="B23" s="5" t="n">
        <v>484016</v>
      </c>
      <c r="C23" s="5" t="n">
        <v>476929</v>
      </c>
    </row>
    <row spans="1:3" r="24">
      <c r="A24" s="4" t="s">
        <v>55</v>
      </c>
      <c r="B24" s="5" t="n">
        <v>73061</v>
      </c>
      <c r="C24" s="5" t="n">
        <v>63470</v>
      </c>
    </row>
    <row spans="1:3" r="25">
      <c r="A25" s="4" t="s">
        <v>56</v>
      </c>
      <c r="B25" s="5" t="n">
        <v>26065</v>
      </c>
      <c r="C25" s="5" t="n">
        <v>26434</v>
      </c>
    </row>
    <row spans="1:3" r="26">
      <c r="A26" s="4" t="s">
        <v>57</v>
      </c>
      <c r="B26" s="5" t="n">
        <v>583142</v>
      </c>
      <c r="C26" s="5" t="n">
        <v>566833</v>
      </c>
    </row>
    <row spans="1:3" r="27">
      <c r="A27" s="4" t="s">
        <v>58</v>
      </c>
      <c r="B27" s="7" t="n">
        <v>653030</v>
      </c>
      <c r="C27" s="7" t="n">
        <v>597594</v>
      </c>
    </row>
    <row spans="1:3" r="28">
      <c r="A28" s="4" t="s">
        <v>59</v>
      </c>
      <c r="B28" s="4" t="s">
        <v>60</v>
      </c>
      <c r="C28" s="4" t="s">
        <v>60</v>
      </c>
    </row>
    <row spans="1:3" r="29">
      <c r="A29" s="4" t="s">
        <v>61</v>
      </c>
      <c r="B29" s="7" t="n">
        <v>27619</v>
      </c>
      <c r="C29" s="7" t="n">
        <v>0</v>
      </c>
    </row>
    <row spans="1:3" r="30">
      <c r="A30" s="3" t="s">
        <v>62</v>
      </c>
    </row>
    <row spans="1:3" r="31">
      <c r="A31" s="4" t="s">
        <v>63</v>
      </c>
      <c r="B31" s="5" t="n">
        <v>0</v>
      </c>
      <c r="C31" s="5" t="n">
        <v>0</v>
      </c>
    </row>
    <row spans="1:3" r="32">
      <c r="A32" s="4" t="s">
        <v>64</v>
      </c>
      <c r="B32" s="5" t="n">
        <v>396</v>
      </c>
      <c r="C32" s="5" t="n">
        <v>391</v>
      </c>
    </row>
    <row spans="1:3" r="33">
      <c r="A33" s="4" t="s">
        <v>65</v>
      </c>
      <c r="B33" s="5" t="n">
        <v>610776</v>
      </c>
      <c r="C33" s="5" t="n">
        <v>608515</v>
      </c>
    </row>
    <row spans="1:3" r="34">
      <c r="A34" s="4" t="s">
        <v>66</v>
      </c>
      <c r="B34" s="5" t="n">
        <v>-264789</v>
      </c>
      <c r="C34" s="5" t="n">
        <v>-279885</v>
      </c>
    </row>
    <row spans="1:3" r="35">
      <c r="A35" s="4" t="s">
        <v>67</v>
      </c>
      <c r="B35" s="5" t="n">
        <v>0</v>
      </c>
      <c r="C35" s="5" t="n">
        <v>0</v>
      </c>
    </row>
    <row spans="1:3" r="36">
      <c r="A36" s="4" t="s">
        <v>68</v>
      </c>
      <c r="B36" s="5" t="n">
        <v>346383</v>
      </c>
      <c r="C36" s="5" t="n">
        <v>329021</v>
      </c>
    </row>
    <row spans="1:3" r="37">
      <c r="A37" s="4" t="s">
        <v>69</v>
      </c>
      <c r="B37" s="7" t="n">
        <v>1027032</v>
      </c>
      <c r="C37" s="7" t="n">
        <v>9266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236</v>
      </c>
      <c r="B1" s="2" t="s">
        <v>1</v>
      </c>
    </row>
    <row spans="1:2" r="2">
      <c r="B2" s="2" t="s">
        <v>2</v>
      </c>
    </row>
    <row spans="1:2" r="3">
      <c r="A3" s="3" t="s">
        <v>237</v>
      </c>
    </row>
    <row spans="1:2" r="4">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r="A1" s="1" t="s">
        <v>240</v>
      </c>
      <c r="B1" s="2" t="s">
        <v>1</v>
      </c>
    </row>
    <row spans="1:2" r="2">
      <c r="B2" s="2" t="s">
        <v>2</v>
      </c>
    </row>
    <row spans="1:2" r="3">
      <c r="A3" s="3" t="s">
        <v>241</v>
      </c>
    </row>
    <row spans="1:2" r="4">
      <c r="A4" s="4" t="s">
        <v>242</v>
      </c>
      <c r="B4" s="4" t="s">
        <v>243</v>
      </c>
    </row>
    <row spans="1:2" r="5">
      <c r="A5" s="4" t="s">
        <v>244</v>
      </c>
      <c r="B5"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246</v>
      </c>
      <c r="B1" s="2" t="s">
        <v>1</v>
      </c>
    </row>
    <row spans="1:2" r="2">
      <c r="B2" s="2" t="s">
        <v>2</v>
      </c>
    </row>
    <row spans="1:2" r="3">
      <c r="A3" s="3" t="s">
        <v>247</v>
      </c>
    </row>
    <row spans="1:2" r="4">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80"/>
    <col customWidth="1" max="3" min="3" width="80"/>
  </cols>
  <sheetData>
    <row spans="1:3" r="1">
      <c r="A1" s="1" t="s">
        <v>250</v>
      </c>
      <c r="B1" s="2" t="s">
        <v>76</v>
      </c>
      <c r="C1" s="2" t="s">
        <v>1</v>
      </c>
    </row>
    <row spans="1:3" r="2">
      <c r="B2" s="2" t="s">
        <v>2</v>
      </c>
      <c r="C2" s="2" t="s">
        <v>2</v>
      </c>
    </row>
    <row spans="1:3" r="3">
      <c r="A3" s="3" t="s">
        <v>197</v>
      </c>
    </row>
    <row spans="1:3" r="4">
      <c r="A4" s="4" t="s">
        <v>251</v>
      </c>
      <c r="B4" s="4" t="s">
        <v>252</v>
      </c>
      <c r="C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r="A1" s="1" t="s">
        <v>254</v>
      </c>
      <c r="B1" s="2" t="s">
        <v>76</v>
      </c>
      <c r="C1" s="2" t="s">
        <v>1</v>
      </c>
    </row>
    <row spans="1:3" r="2">
      <c r="B2" s="2" t="s">
        <v>2</v>
      </c>
      <c r="C2" s="2" t="s">
        <v>2</v>
      </c>
    </row>
    <row spans="1:3" r="3">
      <c r="A3" s="3" t="s">
        <v>201</v>
      </c>
    </row>
    <row spans="1:3" r="4">
      <c r="A4" s="4" t="s">
        <v>255</v>
      </c>
      <c r="C4" s="4" t="s">
        <v>256</v>
      </c>
    </row>
    <row spans="1:3" r="5">
      <c r="A5" s="4" t="s">
        <v>257</v>
      </c>
      <c r="C5" s="4" t="s">
        <v>258</v>
      </c>
    </row>
    <row spans="1:3" r="6">
      <c r="A6" s="4" t="s">
        <v>259</v>
      </c>
      <c r="C6" s="4" t="s">
        <v>260</v>
      </c>
    </row>
    <row spans="1:3" r="7">
      <c r="A7" s="4" t="s">
        <v>261</v>
      </c>
      <c r="C7" s="4" t="s">
        <v>262</v>
      </c>
    </row>
    <row spans="1:3" r="8">
      <c r="A8" s="4" t="s">
        <v>263</v>
      </c>
      <c r="B8" s="4" t="s">
        <v>264</v>
      </c>
      <c r="C8" s="4" t="s">
        <v>265</v>
      </c>
    </row>
    <row spans="1:3" r="9">
      <c r="A9" s="4" t="s">
        <v>266</v>
      </c>
      <c r="C9" s="4" t="s">
        <v>267</v>
      </c>
    </row>
    <row spans="1:3" r="10">
      <c r="A10" s="4" t="s">
        <v>268</v>
      </c>
      <c r="C10" s="4" t="s">
        <v>269</v>
      </c>
    </row>
    <row spans="1:3" r="11">
      <c r="A11" s="4" t="s">
        <v>270</v>
      </c>
      <c r="C11"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r="A1" s="1" t="s">
        <v>272</v>
      </c>
      <c r="B1" s="2" t="s">
        <v>1</v>
      </c>
    </row>
    <row spans="1:2" r="2">
      <c r="B2" s="2" t="s">
        <v>2</v>
      </c>
    </row>
    <row spans="1:2" r="3">
      <c r="A3" s="3" t="s">
        <v>273</v>
      </c>
    </row>
    <row spans="1:2" r="4">
      <c r="A4" s="4" t="s">
        <v>274</v>
      </c>
      <c r="B4" s="4" t="s">
        <v>275</v>
      </c>
    </row>
    <row spans="1:2" r="5">
      <c r="A5" s="4" t="s">
        <v>276</v>
      </c>
      <c r="B5"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r="A1" s="1" t="s">
        <v>278</v>
      </c>
      <c r="B1" s="2" t="s">
        <v>1</v>
      </c>
    </row>
    <row spans="1:2" r="2">
      <c r="B2" s="2" t="s">
        <v>2</v>
      </c>
    </row>
    <row spans="1:2" r="3">
      <c r="A3" s="3" t="s">
        <v>213</v>
      </c>
    </row>
    <row spans="1:2" r="4">
      <c r="A4" s="4" t="s">
        <v>279</v>
      </c>
      <c r="B4" s="4" t="s">
        <v>280</v>
      </c>
    </row>
    <row spans="1:2" r="5">
      <c r="A5" s="4" t="s">
        <v>281</v>
      </c>
      <c r="B5"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r="A1" s="1" t="s">
        <v>283</v>
      </c>
      <c r="B1" s="2" t="s">
        <v>1</v>
      </c>
    </row>
    <row spans="1:2" r="2">
      <c r="B2" s="2" t="s">
        <v>2</v>
      </c>
    </row>
    <row spans="1:2" r="3">
      <c r="A3" s="3" t="s">
        <v>217</v>
      </c>
    </row>
    <row spans="1:2" r="4">
      <c r="A4" s="4" t="s">
        <v>284</v>
      </c>
      <c r="B4" s="4" t="s">
        <v>285</v>
      </c>
    </row>
    <row spans="1:2" r="5">
      <c r="A5" s="4" t="s">
        <v>286</v>
      </c>
      <c r="B5" s="4" t="s">
        <v>287</v>
      </c>
    </row>
    <row spans="1:2" r="6">
      <c r="A6" s="4" t="s">
        <v>288</v>
      </c>
      <c r="B6" s="4" t="s">
        <v>289</v>
      </c>
    </row>
    <row spans="1:2" r="7">
      <c r="A7" s="4" t="s">
        <v>290</v>
      </c>
      <c r="B7"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r="A1" s="1" t="s">
        <v>292</v>
      </c>
      <c r="B1" s="2" t="s">
        <v>1</v>
      </c>
    </row>
    <row spans="1:2" r="2">
      <c r="B2" s="2" t="s">
        <v>2</v>
      </c>
    </row>
    <row spans="1:2" r="3">
      <c r="A3" s="3" t="s">
        <v>293</v>
      </c>
    </row>
    <row spans="1:2" r="4">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r="A1" s="1" t="s">
        <v>296</v>
      </c>
      <c r="B1" s="2" t="s">
        <v>1</v>
      </c>
    </row>
    <row spans="1:2" r="2">
      <c r="B2" s="2" t="s">
        <v>2</v>
      </c>
    </row>
    <row spans="1:2" r="3">
      <c r="A3" s="3" t="s">
        <v>297</v>
      </c>
    </row>
    <row spans="1:2" r="4">
      <c r="A4" s="4" t="s">
        <v>298</v>
      </c>
      <c r="B4" s="4" t="s">
        <v>299</v>
      </c>
    </row>
    <row spans="1:2" r="5">
      <c r="A5" s="4" t="s">
        <v>300</v>
      </c>
      <c r="B5" s="4" t="s">
        <v>301</v>
      </c>
    </row>
    <row spans="1:2" r="6">
      <c r="A6" s="4" t="s">
        <v>302</v>
      </c>
      <c r="B6"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70</v>
      </c>
      <c r="B1" s="2" t="s">
        <v>2</v>
      </c>
      <c r="C1" s="2" t="s">
        <v>32</v>
      </c>
    </row>
    <row spans="1:3" r="2">
      <c r="A2" s="3" t="s">
        <v>71</v>
      </c>
    </row>
    <row spans="1:3" r="3">
      <c r="A3" s="4" t="s">
        <v>72</v>
      </c>
      <c r="B3" s="7" t="n">
        <v>27619</v>
      </c>
      <c r="C3" s="7" t="n">
        <v>0</v>
      </c>
    </row>
    <row spans="1:3" r="4">
      <c r="A4" s="4" t="s">
        <v>73</v>
      </c>
      <c r="B4" s="5" t="n">
        <v>11</v>
      </c>
      <c r="C4" s="5" t="n">
        <v>0</v>
      </c>
    </row>
    <row spans="1:3" r="5">
      <c r="A5" s="4" t="s">
        <v>74</v>
      </c>
      <c r="B5" s="7" t="n">
        <v>396</v>
      </c>
      <c r="C5" s="7" t="n">
        <v>3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r="A1" s="1" t="s">
        <v>304</v>
      </c>
      <c r="B1" s="2" t="s">
        <v>1</v>
      </c>
    </row>
    <row spans="1:2" r="2">
      <c r="B2" s="2" t="s">
        <v>2</v>
      </c>
    </row>
    <row spans="1:2" r="3">
      <c r="A3" s="3" t="s">
        <v>305</v>
      </c>
    </row>
    <row spans="1:2" r="4">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308</v>
      </c>
      <c r="B1" s="2" t="s">
        <v>1</v>
      </c>
    </row>
    <row spans="1:2" r="2">
      <c r="B2" s="2" t="s">
        <v>2</v>
      </c>
    </row>
    <row spans="1:2" r="3">
      <c r="A3" s="3" t="s">
        <v>233</v>
      </c>
    </row>
    <row spans="1:2" r="4">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6"/>
    <col customWidth="1" max="2" min="2" width="15"/>
    <col customWidth="1" max="3" min="3" width="16"/>
    <col customWidth="1" max="4" min="4" width="14"/>
  </cols>
  <sheetData>
    <row spans="1:4" r="1">
      <c r="A1" s="1" t="s">
        <v>311</v>
      </c>
      <c r="B1" s="2" t="s">
        <v>1</v>
      </c>
      <c r="C1" s="2" t="s">
        <v>312</v>
      </c>
    </row>
    <row spans="1:4" r="2">
      <c r="B2" s="2" t="s">
        <v>2</v>
      </c>
      <c r="C2" s="2" t="s">
        <v>32</v>
      </c>
      <c r="D2" s="2" t="s">
        <v>313</v>
      </c>
    </row>
    <row spans="1:4" r="3">
      <c r="A3" s="3" t="s">
        <v>314</v>
      </c>
    </row>
    <row spans="1:4" r="4">
      <c r="A4" s="4" t="s">
        <v>315</v>
      </c>
      <c r="C4" s="7" t="n">
        <v>164465</v>
      </c>
      <c r="D4" s="7" t="n">
        <v>164465</v>
      </c>
    </row>
    <row spans="1:4" r="5">
      <c r="A5" s="4" t="s">
        <v>316</v>
      </c>
      <c r="C5" s="5" t="n">
        <v>-125615</v>
      </c>
      <c r="D5" s="7" t="n">
        <v>-125615</v>
      </c>
    </row>
    <row spans="1:4" r="6">
      <c r="A6" s="4" t="s">
        <v>317</v>
      </c>
      <c r="B6" s="7" t="n">
        <v>38850</v>
      </c>
      <c r="C6" s="5" t="n">
        <v>38850</v>
      </c>
    </row>
    <row spans="1:4" r="7">
      <c r="A7" s="4" t="s">
        <v>318</v>
      </c>
      <c r="B7" s="5" t="n">
        <v>0</v>
      </c>
      <c r="C7" s="5" t="n">
        <v>0</v>
      </c>
    </row>
    <row spans="1:4" r="8">
      <c r="A8" s="4" t="s">
        <v>319</v>
      </c>
      <c r="B8" s="5" t="n">
        <v>5866</v>
      </c>
      <c r="C8" s="5" t="n">
        <v>0</v>
      </c>
    </row>
    <row spans="1:4" r="9">
      <c r="A9" s="4" t="s">
        <v>320</v>
      </c>
      <c r="B9" s="5" t="n">
        <v>-759</v>
      </c>
      <c r="C9" s="5" t="n">
        <v>0</v>
      </c>
    </row>
    <row spans="1:4" r="10">
      <c r="A10" s="4" t="s">
        <v>43</v>
      </c>
      <c r="B10" s="5" t="n">
        <v>-10230</v>
      </c>
      <c r="C10" s="5" t="n">
        <v>0</v>
      </c>
    </row>
    <row spans="1:4" r="11">
      <c r="A11" s="4" t="s">
        <v>321</v>
      </c>
      <c r="B11" s="5" t="n">
        <v>0</v>
      </c>
      <c r="C11" s="5" t="n">
        <v>0</v>
      </c>
    </row>
    <row spans="1:4" r="12">
      <c r="A12" s="4" t="s">
        <v>322</v>
      </c>
      <c r="B12" s="5" t="n">
        <v>33727</v>
      </c>
      <c r="C12" s="5" t="n">
        <v>38850</v>
      </c>
    </row>
    <row spans="1:4" r="13">
      <c r="A13" s="4" t="s">
        <v>323</v>
      </c>
    </row>
    <row spans="1:4" r="14">
      <c r="A14" s="3" t="s">
        <v>324</v>
      </c>
    </row>
    <row spans="1:4" r="15">
      <c r="A15" s="4" t="s">
        <v>325</v>
      </c>
      <c r="B15" s="5" t="n">
        <v>718992</v>
      </c>
      <c r="C15" s="5" t="n">
        <v>718542</v>
      </c>
    </row>
    <row spans="1:4" r="16">
      <c r="A16" s="4" t="s">
        <v>84</v>
      </c>
      <c r="B16" s="5" t="n">
        <v>0</v>
      </c>
      <c r="C16" s="5" t="n">
        <v>0</v>
      </c>
    </row>
    <row spans="1:4" r="17">
      <c r="A17" s="4" t="s">
        <v>326</v>
      </c>
      <c r="B17" s="5" t="n">
        <v>79209</v>
      </c>
      <c r="C17" s="5" t="n">
        <v>0</v>
      </c>
    </row>
    <row spans="1:4" r="18">
      <c r="A18" s="4" t="s">
        <v>43</v>
      </c>
      <c r="B18" s="5" t="n">
        <v>-32979</v>
      </c>
      <c r="C18" s="5" t="n">
        <v>0</v>
      </c>
    </row>
    <row spans="1:4" r="19">
      <c r="A19" s="4" t="s">
        <v>320</v>
      </c>
      <c r="B19" s="5" t="n">
        <v>-9601</v>
      </c>
      <c r="C19" s="5" t="n">
        <v>0</v>
      </c>
    </row>
    <row spans="1:4" r="20">
      <c r="A20" s="4" t="s">
        <v>327</v>
      </c>
      <c r="B20" s="5" t="n">
        <v>100</v>
      </c>
      <c r="C20" s="5" t="n">
        <v>450</v>
      </c>
    </row>
    <row spans="1:4" r="21">
      <c r="A21" s="4" t="s">
        <v>321</v>
      </c>
      <c r="B21" s="5" t="n">
        <v>0</v>
      </c>
      <c r="C21" s="5" t="n">
        <v>0</v>
      </c>
    </row>
    <row spans="1:4" r="22">
      <c r="A22" s="4" t="s">
        <v>328</v>
      </c>
      <c r="B22" s="7" t="n">
        <v>755721</v>
      </c>
      <c r="C22" s="7" t="n">
        <v>7189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r="A1" s="1" t="s">
        <v>329</v>
      </c>
      <c r="B1" s="2" t="s">
        <v>2</v>
      </c>
      <c r="C1" s="2" t="s">
        <v>32</v>
      </c>
    </row>
    <row spans="1:3" r="2">
      <c r="A2" s="3" t="s">
        <v>330</v>
      </c>
    </row>
    <row spans="1:3" r="3">
      <c r="A3" s="4" t="s">
        <v>331</v>
      </c>
      <c r="B3" s="7" t="n">
        <v>9638</v>
      </c>
      <c r="C3" s="7" t="n">
        <v>5783</v>
      </c>
    </row>
    <row spans="1:3" r="4">
      <c r="A4" s="4" t="s">
        <v>332</v>
      </c>
      <c r="B4" s="5" t="n">
        <v>3776</v>
      </c>
      <c r="C4" s="5" t="n">
        <v>2398</v>
      </c>
    </row>
    <row spans="1:3" r="5">
      <c r="A5" s="4" t="s">
        <v>333</v>
      </c>
      <c r="B5" s="5" t="n">
        <v>0</v>
      </c>
      <c r="C5" s="5" t="n">
        <v>0</v>
      </c>
    </row>
    <row spans="1:3" r="6">
      <c r="A6" s="4" t="s">
        <v>334</v>
      </c>
      <c r="B6" s="5" t="n">
        <v>1618</v>
      </c>
      <c r="C6" s="5" t="n">
        <v>928</v>
      </c>
    </row>
    <row spans="1:3" r="7">
      <c r="A7" s="4" t="s">
        <v>335</v>
      </c>
      <c r="B7" s="5" t="n">
        <v>8566</v>
      </c>
      <c r="C7" s="5" t="n">
        <v>2777</v>
      </c>
    </row>
    <row spans="1:3" r="8">
      <c r="A8" s="4" t="s">
        <v>336</v>
      </c>
      <c r="B8" s="5" t="n">
        <v>2729</v>
      </c>
      <c r="C8" s="5" t="n">
        <v>1613</v>
      </c>
    </row>
    <row spans="1:3" r="9">
      <c r="A9" s="4" t="s">
        <v>50</v>
      </c>
      <c r="B9" s="7" t="n">
        <v>26327</v>
      </c>
      <c r="C9" s="7" t="n">
        <v>1349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5"/>
    <col customWidth="1" max="2" min="2" width="21"/>
  </cols>
  <sheetData>
    <row spans="1:2" r="1">
      <c r="A1" s="1" t="s">
        <v>337</v>
      </c>
      <c r="B1" s="2" t="s">
        <v>338</v>
      </c>
    </row>
    <row spans="1:2" r="2">
      <c r="A2" s="3" t="s">
        <v>339</v>
      </c>
    </row>
    <row spans="1:2" r="3">
      <c r="A3" s="4" t="s">
        <v>340</v>
      </c>
      <c r="B3" s="7" t="n">
        <v>425</v>
      </c>
    </row>
    <row spans="1:2" r="4">
      <c r="A4" s="4" t="s">
        <v>341</v>
      </c>
      <c r="B4" s="4" t="s">
        <v>342</v>
      </c>
    </row>
    <row spans="1:2" r="5">
      <c r="A5" s="4" t="s">
        <v>343</v>
      </c>
    </row>
    <row spans="1:2" r="6">
      <c r="A6" s="3" t="s">
        <v>339</v>
      </c>
    </row>
    <row spans="1:2" r="7">
      <c r="A7" s="4" t="s">
        <v>340</v>
      </c>
      <c r="B7" s="7" t="n">
        <v>50</v>
      </c>
    </row>
    <row spans="1:2" r="8">
      <c r="A8" s="4" t="s">
        <v>344</v>
      </c>
      <c r="B8" s="9" t="n">
        <v>10.3</v>
      </c>
    </row>
    <row spans="1:2" r="9">
      <c r="A9" s="4" t="s">
        <v>345</v>
      </c>
      <c r="B9" s="5" t="n">
        <v>39</v>
      </c>
    </row>
    <row spans="1:2" r="10">
      <c r="A10" s="4" t="s">
        <v>346</v>
      </c>
    </row>
    <row spans="1:2" r="11">
      <c r="A11" s="3" t="s">
        <v>339</v>
      </c>
    </row>
    <row spans="1:2" r="12">
      <c r="A12" s="4" t="s">
        <v>340</v>
      </c>
      <c r="B12" s="5" t="n">
        <v>375</v>
      </c>
    </row>
    <row spans="1:2" r="13">
      <c r="A13" s="4" t="s">
        <v>345</v>
      </c>
      <c r="B13" s="10" t="n">
        <v>247.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s="1" t="s">
        <v>347</v>
      </c>
      <c r="B1" s="2" t="s">
        <v>312</v>
      </c>
    </row>
    <row spans="1:3" r="2">
      <c r="B2" s="2" t="s">
        <v>348</v>
      </c>
      <c r="C2" s="2" t="s">
        <v>2</v>
      </c>
    </row>
    <row spans="1:3" r="3">
      <c r="A3" s="3" t="s">
        <v>339</v>
      </c>
    </row>
    <row spans="1:3" r="4">
      <c r="A4" s="4" t="s">
        <v>349</v>
      </c>
      <c r="C4" s="4" t="s">
        <v>350</v>
      </c>
    </row>
    <row spans="1:3" r="5">
      <c r="A5" s="4" t="s">
        <v>351</v>
      </c>
      <c r="C5" s="4" t="s">
        <v>352</v>
      </c>
    </row>
    <row spans="1:3" r="6">
      <c r="A6" s="4" t="s">
        <v>353</v>
      </c>
    </row>
    <row spans="1:3" r="7">
      <c r="A7" s="3" t="s">
        <v>339</v>
      </c>
    </row>
    <row spans="1:3" r="8">
      <c r="A8" s="4" t="s">
        <v>354</v>
      </c>
      <c r="B8" s="7" t="n">
        <v>220</v>
      </c>
    </row>
    <row spans="1:3" r="9">
      <c r="A9" s="4" t="s">
        <v>355</v>
      </c>
      <c r="B9" s="9" t="n">
        <v>212.7</v>
      </c>
    </row>
    <row spans="1:3" r="10">
      <c r="A10" s="4" t="s">
        <v>356</v>
      </c>
      <c r="B10" s="9" t="n">
        <v>2.9</v>
      </c>
    </row>
    <row spans="1:3" r="11">
      <c r="A11" s="4" t="s">
        <v>357</v>
      </c>
      <c r="B11" s="10" t="n">
        <v>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58</v>
      </c>
      <c r="B1" s="2" t="s">
        <v>76</v>
      </c>
      <c r="D1" s="2" t="s">
        <v>1</v>
      </c>
    </row>
    <row spans="1:5" r="2">
      <c r="B2" s="2" t="s">
        <v>2</v>
      </c>
      <c r="C2" s="2" t="s">
        <v>77</v>
      </c>
      <c r="D2" s="2" t="s">
        <v>2</v>
      </c>
      <c r="E2" s="2" t="s">
        <v>77</v>
      </c>
    </row>
    <row spans="1:5" r="3">
      <c r="A3" s="3" t="s">
        <v>359</v>
      </c>
    </row>
    <row spans="1:5" r="4">
      <c r="A4" s="4" t="s">
        <v>360</v>
      </c>
      <c r="B4" s="7" t="n">
        <v>8915</v>
      </c>
      <c r="C4" s="7" t="n">
        <v>8644</v>
      </c>
      <c r="D4" s="7" t="n">
        <v>25919</v>
      </c>
      <c r="E4" s="7" t="n">
        <v>26076</v>
      </c>
    </row>
    <row spans="1:5" r="5">
      <c r="A5" s="4" t="s">
        <v>131</v>
      </c>
      <c r="B5" s="5" t="n">
        <v>730</v>
      </c>
      <c r="C5" s="5" t="n">
        <v>1031</v>
      </c>
      <c r="D5" s="5" t="n">
        <v>2153</v>
      </c>
      <c r="E5" s="5" t="n">
        <v>3165</v>
      </c>
    </row>
    <row spans="1:5" r="6">
      <c r="A6" s="4" t="s">
        <v>361</v>
      </c>
      <c r="B6" s="5" t="n">
        <v>86</v>
      </c>
      <c r="C6" s="5" t="n">
        <v>77</v>
      </c>
      <c r="D6" s="5" t="n">
        <v>251</v>
      </c>
      <c r="E6" s="5" t="n">
        <v>226</v>
      </c>
    </row>
    <row spans="1:5" r="7">
      <c r="A7" s="4" t="s">
        <v>362</v>
      </c>
      <c r="B7" s="5" t="n">
        <v>0</v>
      </c>
      <c r="C7" s="5" t="n">
        <v>0</v>
      </c>
      <c r="D7" s="5" t="n">
        <v>0</v>
      </c>
      <c r="E7" s="5" t="n">
        <v>0</v>
      </c>
    </row>
    <row spans="1:5" r="8">
      <c r="A8" s="4" t="s">
        <v>363</v>
      </c>
      <c r="B8" s="5" t="n">
        <v>0</v>
      </c>
      <c r="C8" s="5" t="n">
        <v>0</v>
      </c>
      <c r="D8" s="5" t="n">
        <v>0</v>
      </c>
      <c r="E8" s="5" t="n">
        <v>0</v>
      </c>
    </row>
    <row spans="1:5" r="9">
      <c r="A9" s="4" t="s">
        <v>364</v>
      </c>
      <c r="B9" s="7" t="n">
        <v>9731</v>
      </c>
      <c r="C9" s="7" t="n">
        <v>9752</v>
      </c>
      <c r="D9" s="7" t="n">
        <v>28323</v>
      </c>
      <c r="E9" s="7" t="n">
        <v>2946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spans="1:2" r="1">
      <c r="A1" s="1" t="s">
        <v>365</v>
      </c>
      <c r="B1" s="2" t="s">
        <v>1</v>
      </c>
    </row>
    <row spans="1:2" r="2">
      <c r="B2" s="2" t="s">
        <v>366</v>
      </c>
    </row>
    <row spans="1:2" r="3">
      <c r="A3" s="3" t="s">
        <v>367</v>
      </c>
    </row>
    <row spans="1:2" r="4">
      <c r="A4" s="4" t="s">
        <v>368</v>
      </c>
      <c r="B4" s="5" t="n">
        <v>1258685</v>
      </c>
    </row>
    <row spans="1:2" r="5">
      <c r="A5" s="4" t="s">
        <v>369</v>
      </c>
      <c r="B5" s="5" t="n">
        <v>701527</v>
      </c>
    </row>
    <row spans="1:2" r="6">
      <c r="A6" s="4" t="s">
        <v>370</v>
      </c>
      <c r="B6" s="5" t="n">
        <v>-394130</v>
      </c>
    </row>
    <row spans="1:2" r="7">
      <c r="A7" s="4" t="s">
        <v>371</v>
      </c>
      <c r="B7" s="5" t="n">
        <v>-53498</v>
      </c>
    </row>
    <row spans="1:2" r="8">
      <c r="A8" s="4" t="s">
        <v>372</v>
      </c>
      <c r="B8" s="5" t="n">
        <v>1512584</v>
      </c>
    </row>
    <row spans="1:2" r="9">
      <c r="A9" s="4" t="s">
        <v>373</v>
      </c>
      <c r="B9" s="7" t="n">
        <v>0</v>
      </c>
    </row>
    <row spans="1:2" r="10">
      <c r="A10" s="4" t="s">
        <v>374</v>
      </c>
      <c r="B10" s="4" t="s">
        <v>375</v>
      </c>
    </row>
    <row spans="1:2" r="11">
      <c r="A11" s="4" t="s">
        <v>376</v>
      </c>
      <c r="B11" s="7" t="n">
        <v>15367853</v>
      </c>
    </row>
    <row spans="1:2" r="12">
      <c r="A12" s="4" t="s">
        <v>377</v>
      </c>
      <c r="B12" s="5" t="n">
        <v>1424839</v>
      </c>
    </row>
    <row spans="1:2" r="13">
      <c r="A13" s="4" t="s">
        <v>378</v>
      </c>
      <c r="B13" s="7" t="n">
        <v>0</v>
      </c>
    </row>
    <row spans="1:2" r="14">
      <c r="A14" s="4" t="s">
        <v>379</v>
      </c>
      <c r="B14" s="4" t="s">
        <v>380</v>
      </c>
    </row>
    <row spans="1:2" r="15">
      <c r="A15" s="4" t="s">
        <v>381</v>
      </c>
      <c r="B15" s="7" t="n">
        <v>13649545</v>
      </c>
    </row>
    <row spans="1:2" r="16">
      <c r="A16" s="4" t="s">
        <v>382</v>
      </c>
      <c r="B16" s="5" t="n">
        <v>81380</v>
      </c>
    </row>
    <row spans="1:2" r="17">
      <c r="A17" s="4" t="s">
        <v>383</v>
      </c>
      <c r="B17" s="7" t="n">
        <v>0</v>
      </c>
    </row>
    <row spans="1:2" r="18">
      <c r="A18" s="4" t="s">
        <v>384</v>
      </c>
      <c r="B18" s="4" t="s">
        <v>385</v>
      </c>
    </row>
    <row spans="1:2" r="19">
      <c r="A19" s="4" t="s">
        <v>386</v>
      </c>
      <c r="B19" s="7" t="n">
        <v>826821</v>
      </c>
    </row>
    <row spans="1:2" r="20">
      <c r="A20" s="4" t="s">
        <v>387</v>
      </c>
      <c r="B20" s="4" t="s">
        <v>388</v>
      </c>
    </row>
    <row spans="1:2" r="21">
      <c r="A21" s="4" t="s">
        <v>389</v>
      </c>
      <c r="B21" s="7" t="n">
        <v>84042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s="1" t="s">
        <v>390</v>
      </c>
      <c r="B1" s="2" t="s">
        <v>1</v>
      </c>
      <c r="C1" s="2" t="s">
        <v>312</v>
      </c>
    </row>
    <row spans="1:3" r="2">
      <c r="B2" s="2" t="s">
        <v>2</v>
      </c>
      <c r="C2" s="2" t="s">
        <v>32</v>
      </c>
    </row>
    <row spans="1:3" r="3">
      <c r="A3" s="3" t="s">
        <v>391</v>
      </c>
    </row>
    <row spans="1:3" r="4">
      <c r="A4" s="4" t="s">
        <v>392</v>
      </c>
      <c r="B4" s="5" t="n">
        <v>701527</v>
      </c>
    </row>
    <row spans="1:3" r="5">
      <c r="A5" s="3" t="s">
        <v>393</v>
      </c>
    </row>
    <row spans="1:3" r="6">
      <c r="A6" s="4" t="s">
        <v>368</v>
      </c>
      <c r="B6" s="5" t="n">
        <v>1258685</v>
      </c>
    </row>
    <row spans="1:3" r="7">
      <c r="A7" s="4" t="s">
        <v>394</v>
      </c>
      <c r="B7" s="5" t="n">
        <v>701527</v>
      </c>
    </row>
    <row spans="1:3" r="8">
      <c r="A8" s="4" t="s">
        <v>395</v>
      </c>
      <c r="B8" s="5" t="n">
        <v>-53498</v>
      </c>
    </row>
    <row spans="1:3" r="9">
      <c r="A9" s="4" t="s">
        <v>396</v>
      </c>
      <c r="B9" s="5" t="n">
        <v>-394130</v>
      </c>
    </row>
    <row spans="1:3" r="10">
      <c r="A10" s="4" t="s">
        <v>372</v>
      </c>
      <c r="B10" s="5" t="n">
        <v>1512584</v>
      </c>
      <c r="C10" s="5" t="n">
        <v>1258685</v>
      </c>
    </row>
    <row spans="1:3" r="11">
      <c r="A11" s="4" t="s">
        <v>397</v>
      </c>
      <c r="B11" s="7" t="n">
        <v>4097</v>
      </c>
      <c r="C11" s="7" t="n">
        <v>5232</v>
      </c>
    </row>
    <row spans="1:3" r="12">
      <c r="A12" s="4" t="s">
        <v>398</v>
      </c>
    </row>
    <row spans="1:3" r="13">
      <c r="A13" s="3" t="s">
        <v>391</v>
      </c>
    </row>
    <row spans="1:3" r="14">
      <c r="A14" s="4" t="s">
        <v>392</v>
      </c>
      <c r="B14" s="5" t="n">
        <v>165000</v>
      </c>
      <c r="C14" s="5" t="n">
        <v>290000</v>
      </c>
    </row>
    <row spans="1:3" r="15">
      <c r="A15" s="3" t="s">
        <v>393</v>
      </c>
    </row>
    <row spans="1:3" r="16">
      <c r="A16" s="4" t="s">
        <v>368</v>
      </c>
      <c r="B16" s="5" t="n">
        <v>290000</v>
      </c>
    </row>
    <row spans="1:3" r="17">
      <c r="A17" s="4" t="s">
        <v>394</v>
      </c>
      <c r="B17" s="5" t="n">
        <v>165000</v>
      </c>
      <c r="C17" s="5" t="n">
        <v>290000</v>
      </c>
    </row>
    <row spans="1:3" r="18">
      <c r="A18" s="4" t="s">
        <v>395</v>
      </c>
      <c r="B18" s="5" t="n">
        <v>0</v>
      </c>
      <c r="C18" s="5" t="n">
        <v>0</v>
      </c>
    </row>
    <row spans="1:3" r="19">
      <c r="A19" s="4" t="s">
        <v>396</v>
      </c>
      <c r="B19" s="5" t="n">
        <v>-65000</v>
      </c>
      <c r="C19" s="5" t="n">
        <v>0</v>
      </c>
    </row>
    <row spans="1:3" r="20">
      <c r="A20" s="4" t="s">
        <v>372</v>
      </c>
      <c r="B20" s="5" t="n">
        <v>390000</v>
      </c>
      <c r="C20" s="5" t="n">
        <v>290000</v>
      </c>
    </row>
    <row spans="1:3" r="21">
      <c r="A21" s="4" t="s">
        <v>399</v>
      </c>
      <c r="B21" s="8" t="n">
        <v>8.390000000000001</v>
      </c>
      <c r="C21" s="10" t="n">
        <v>6.9</v>
      </c>
    </row>
    <row spans="1:3" r="22">
      <c r="A22" s="4" t="s">
        <v>400</v>
      </c>
    </row>
    <row spans="1:3" r="23">
      <c r="A23" s="3" t="s">
        <v>393</v>
      </c>
    </row>
    <row spans="1:3" r="24">
      <c r="A24" s="4" t="s">
        <v>368</v>
      </c>
      <c r="B24" s="5" t="n">
        <v>8000</v>
      </c>
    </row>
    <row spans="1:3" r="25">
      <c r="A25" s="4" t="s">
        <v>372</v>
      </c>
      <c r="C25" s="5" t="n">
        <v>8000</v>
      </c>
    </row>
    <row spans="1:3" r="26">
      <c r="A26" s="4" t="s">
        <v>401</v>
      </c>
    </row>
    <row spans="1:3" r="27">
      <c r="A27" s="3" t="s">
        <v>391</v>
      </c>
    </row>
    <row spans="1:3" r="28">
      <c r="A28" s="4" t="s">
        <v>392</v>
      </c>
      <c r="B28" s="5" t="n">
        <v>22000</v>
      </c>
      <c r="C28" s="5" t="n">
        <v>11000</v>
      </c>
    </row>
    <row spans="1:3" r="29">
      <c r="A29" s="3" t="s">
        <v>393</v>
      </c>
    </row>
    <row spans="1:3" r="30">
      <c r="A30" s="4" t="s">
        <v>394</v>
      </c>
      <c r="B30" s="5" t="n">
        <v>22000</v>
      </c>
      <c r="C30" s="5" t="n">
        <v>11000</v>
      </c>
    </row>
    <row spans="1:3" r="31">
      <c r="A31" s="4" t="s">
        <v>395</v>
      </c>
      <c r="B31" s="5" t="n">
        <v>0</v>
      </c>
      <c r="C31" s="5" t="n">
        <v>-3000</v>
      </c>
    </row>
    <row spans="1:3" r="32">
      <c r="A32" s="4" t="s">
        <v>396</v>
      </c>
      <c r="B32" s="5" t="n">
        <v>0</v>
      </c>
      <c r="C32" s="5" t="n">
        <v>0</v>
      </c>
    </row>
    <row spans="1:3" r="33">
      <c r="A33" s="4" t="s">
        <v>372</v>
      </c>
      <c r="B33" s="5" t="n">
        <v>30000</v>
      </c>
    </row>
    <row spans="1:3" r="34">
      <c r="A34" s="4" t="s">
        <v>399</v>
      </c>
      <c r="B34" s="8" t="n">
        <v>11.11</v>
      </c>
      <c r="C34" s="10" t="n">
        <v>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402</v>
      </c>
      <c r="B1" s="2" t="s">
        <v>1</v>
      </c>
    </row>
    <row spans="1:3" r="2">
      <c r="B2" s="2" t="s">
        <v>2</v>
      </c>
      <c r="C2" s="2" t="s">
        <v>77</v>
      </c>
    </row>
    <row spans="1:3" r="3">
      <c r="A3" s="3" t="s">
        <v>403</v>
      </c>
    </row>
    <row spans="1:3" r="4">
      <c r="A4" s="4" t="s">
        <v>404</v>
      </c>
      <c r="B4" s="7" t="n">
        <v>101</v>
      </c>
      <c r="C4" s="7" t="n">
        <v>232</v>
      </c>
    </row>
    <row spans="1:3" r="5">
      <c r="A5" s="4" t="s">
        <v>405</v>
      </c>
      <c r="B5" s="5" t="n">
        <v>38</v>
      </c>
      <c r="C5" s="5" t="n">
        <v>88</v>
      </c>
    </row>
    <row spans="1:3" r="6">
      <c r="A6" s="4" t="s">
        <v>406</v>
      </c>
      <c r="B6" s="7" t="n">
        <v>35</v>
      </c>
      <c r="C6" s="7" t="n">
        <v>4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75</v>
      </c>
      <c r="B1" s="2" t="s">
        <v>76</v>
      </c>
      <c r="D1" s="2" t="s">
        <v>1</v>
      </c>
    </row>
    <row spans="1:5" r="2">
      <c r="B2" s="2" t="s">
        <v>2</v>
      </c>
      <c r="C2" s="2" t="s">
        <v>77</v>
      </c>
      <c r="D2" s="2" t="s">
        <v>2</v>
      </c>
      <c r="E2" s="2" t="s">
        <v>77</v>
      </c>
    </row>
    <row spans="1:5" r="3">
      <c r="A3" s="3" t="s">
        <v>78</v>
      </c>
    </row>
    <row spans="1:5" r="4">
      <c r="A4" s="4" t="s">
        <v>79</v>
      </c>
      <c r="B4" s="7" t="n">
        <v>114662</v>
      </c>
      <c r="C4" s="7" t="n">
        <v>99840</v>
      </c>
      <c r="D4" s="7" t="n">
        <v>293674</v>
      </c>
      <c r="E4" s="7" t="n">
        <v>278276</v>
      </c>
    </row>
    <row spans="1:5" r="5">
      <c r="A5" s="3" t="s">
        <v>80</v>
      </c>
    </row>
    <row spans="1:5" r="6">
      <c r="A6" s="4" t="s">
        <v>81</v>
      </c>
      <c r="B6" s="5" t="n">
        <v>81241</v>
      </c>
      <c r="C6" s="5" t="n">
        <v>69490</v>
      </c>
      <c r="D6" s="5" t="n">
        <v>210608</v>
      </c>
      <c r="E6" s="5" t="n">
        <v>195672</v>
      </c>
    </row>
    <row spans="1:5" r="7">
      <c r="A7" s="4" t="s">
        <v>82</v>
      </c>
      <c r="B7" s="5" t="n">
        <v>2219</v>
      </c>
      <c r="C7" s="5" t="n">
        <v>1956</v>
      </c>
      <c r="D7" s="5" t="n">
        <v>6079</v>
      </c>
      <c r="E7" s="5" t="n">
        <v>5797</v>
      </c>
    </row>
    <row spans="1:5" r="8">
      <c r="A8" s="4" t="s">
        <v>83</v>
      </c>
      <c r="B8" s="5" t="n">
        <v>6960</v>
      </c>
      <c r="C8" s="5" t="n">
        <v>7319</v>
      </c>
      <c r="D8" s="5" t="n">
        <v>19690</v>
      </c>
      <c r="E8" s="5" t="n">
        <v>20094</v>
      </c>
    </row>
    <row spans="1:5" r="9">
      <c r="A9" s="4" t="s">
        <v>84</v>
      </c>
      <c r="B9" s="5" t="n">
        <v>0</v>
      </c>
      <c r="C9" s="5" t="n">
        <v>0</v>
      </c>
      <c r="D9" s="5" t="n">
        <v>0</v>
      </c>
      <c r="E9" s="5" t="n">
        <v>0</v>
      </c>
    </row>
    <row spans="1:5" r="10">
      <c r="A10" s="4" t="s">
        <v>85</v>
      </c>
      <c r="B10" s="5" t="n">
        <v>1978</v>
      </c>
      <c r="C10" s="5" t="n">
        <v>0</v>
      </c>
      <c r="D10" s="5" t="n">
        <v>5732</v>
      </c>
      <c r="E10" s="5" t="n">
        <v>0</v>
      </c>
    </row>
    <row spans="1:5" r="11">
      <c r="A11" s="4" t="s">
        <v>86</v>
      </c>
      <c r="B11" s="5" t="n">
        <v>-745</v>
      </c>
      <c r="C11" s="5" t="n">
        <v>0</v>
      </c>
      <c r="D11" s="5" t="n">
        <v>-745</v>
      </c>
      <c r="E11" s="5" t="n">
        <v>0</v>
      </c>
    </row>
    <row spans="1:5" r="12">
      <c r="A12" s="4" t="s">
        <v>87</v>
      </c>
      <c r="B12" s="5" t="n">
        <v>-150</v>
      </c>
      <c r="C12" s="5" t="n">
        <v>-130</v>
      </c>
      <c r="D12" s="5" t="n">
        <v>-717</v>
      </c>
      <c r="E12" s="5" t="n">
        <v>-332</v>
      </c>
    </row>
    <row spans="1:5" r="13">
      <c r="A13" s="4" t="s">
        <v>88</v>
      </c>
      <c r="B13" s="5" t="n">
        <v>91503</v>
      </c>
      <c r="C13" s="5" t="n">
        <v>78635</v>
      </c>
      <c r="D13" s="5" t="n">
        <v>240647</v>
      </c>
      <c r="E13" s="5" t="n">
        <v>221231</v>
      </c>
    </row>
    <row spans="1:5" r="14">
      <c r="A14" s="4" t="s">
        <v>89</v>
      </c>
      <c r="B14" s="5" t="n">
        <v>23159</v>
      </c>
      <c r="C14" s="5" t="n">
        <v>21205</v>
      </c>
      <c r="D14" s="5" t="n">
        <v>53027</v>
      </c>
      <c r="E14" s="5" t="n">
        <v>57045</v>
      </c>
    </row>
    <row spans="1:5" r="15">
      <c r="A15" s="3" t="s">
        <v>90</v>
      </c>
    </row>
    <row spans="1:5" r="16">
      <c r="A16" s="4" t="s">
        <v>91</v>
      </c>
      <c r="B16" s="5" t="n">
        <v>9731</v>
      </c>
      <c r="C16" s="5" t="n">
        <v>9752</v>
      </c>
      <c r="D16" s="5" t="n">
        <v>28323</v>
      </c>
      <c r="E16" s="5" t="n">
        <v>29467</v>
      </c>
    </row>
    <row spans="1:5" r="17">
      <c r="A17" s="4" t="s">
        <v>92</v>
      </c>
      <c r="B17" s="5" t="n">
        <v>0</v>
      </c>
      <c r="C17" s="5" t="n">
        <v>0</v>
      </c>
      <c r="D17" s="5" t="n">
        <v>0</v>
      </c>
      <c r="E17" s="5" t="n">
        <v>0</v>
      </c>
    </row>
    <row spans="1:5" r="18">
      <c r="A18" s="4" t="s">
        <v>93</v>
      </c>
      <c r="B18" s="5" t="n">
        <v>0</v>
      </c>
      <c r="C18" s="5" t="n">
        <v>0</v>
      </c>
      <c r="D18" s="5" t="n">
        <v>0</v>
      </c>
      <c r="E18" s="5" t="n">
        <v>0</v>
      </c>
    </row>
    <row spans="1:5" r="19">
      <c r="A19" s="4" t="s">
        <v>94</v>
      </c>
      <c r="B19" s="5" t="n">
        <v>0</v>
      </c>
      <c r="C19" s="5" t="n">
        <v>0</v>
      </c>
      <c r="D19" s="5" t="n">
        <v>0</v>
      </c>
      <c r="E19" s="5" t="n">
        <v>0</v>
      </c>
    </row>
    <row spans="1:5" r="20">
      <c r="A20" s="4" t="s">
        <v>95</v>
      </c>
      <c r="B20" s="5" t="n">
        <v>0</v>
      </c>
      <c r="C20" s="5" t="n">
        <v>0</v>
      </c>
      <c r="D20" s="5" t="n">
        <v>0</v>
      </c>
      <c r="E20" s="5" t="n">
        <v>0</v>
      </c>
    </row>
    <row spans="1:5" r="21">
      <c r="A21" s="4" t="s">
        <v>96</v>
      </c>
      <c r="B21" s="5" t="n">
        <v>9731</v>
      </c>
      <c r="C21" s="5" t="n">
        <v>9752</v>
      </c>
      <c r="D21" s="5" t="n">
        <v>28323</v>
      </c>
      <c r="E21" s="5" t="n">
        <v>29467</v>
      </c>
    </row>
    <row spans="1:5" r="22">
      <c r="A22" s="4" t="s">
        <v>97</v>
      </c>
      <c r="B22" s="5" t="n">
        <v>13428</v>
      </c>
      <c r="C22" s="5" t="n">
        <v>11453</v>
      </c>
      <c r="D22" s="5" t="n">
        <v>24704</v>
      </c>
      <c r="E22" s="5" t="n">
        <v>27578</v>
      </c>
    </row>
    <row spans="1:5" r="23">
      <c r="A23" s="4" t="s">
        <v>98</v>
      </c>
      <c r="B23" s="5" t="n">
        <v>4986</v>
      </c>
      <c r="C23" s="5" t="n">
        <v>4980</v>
      </c>
      <c r="D23" s="5" t="n">
        <v>9608</v>
      </c>
      <c r="E23" s="5" t="n">
        <v>11605</v>
      </c>
    </row>
    <row spans="1:5" r="24">
      <c r="A24" s="4" t="s">
        <v>99</v>
      </c>
      <c r="B24" s="5" t="n">
        <v>8442</v>
      </c>
      <c r="C24" s="5" t="n">
        <v>6473</v>
      </c>
      <c r="D24" s="5" t="n">
        <v>15096</v>
      </c>
      <c r="E24" s="5" t="n">
        <v>15973</v>
      </c>
    </row>
    <row spans="1:5" r="25">
      <c r="A25" s="4" t="s">
        <v>100</v>
      </c>
      <c r="B25" s="5" t="n">
        <v>-339</v>
      </c>
      <c r="C25" s="5" t="n">
        <v>0</v>
      </c>
      <c r="D25" s="5" t="n">
        <v>-339</v>
      </c>
      <c r="E25" s="5" t="n">
        <v>0</v>
      </c>
    </row>
    <row spans="1:5" r="26">
      <c r="A26" s="4" t="s">
        <v>101</v>
      </c>
      <c r="B26" s="7" t="n">
        <v>8103</v>
      </c>
      <c r="C26" s="7" t="n">
        <v>6473</v>
      </c>
      <c r="D26" s="7" t="n">
        <v>14757</v>
      </c>
      <c r="E26" s="7" t="n">
        <v>15973</v>
      </c>
    </row>
    <row spans="1:5" r="27">
      <c r="A27" s="3" t="s">
        <v>102</v>
      </c>
    </row>
    <row spans="1:5" r="28">
      <c r="A28" s="4" t="s">
        <v>102</v>
      </c>
      <c r="B28" s="8" t="n">
        <v>0.21</v>
      </c>
      <c r="C28" s="8" t="n">
        <v>0.17</v>
      </c>
      <c r="D28" s="8" t="n">
        <v>0.39</v>
      </c>
      <c r="E28" s="8" t="n">
        <v>0.42</v>
      </c>
    </row>
    <row spans="1:5" r="29">
      <c r="A29" s="3" t="s">
        <v>103</v>
      </c>
    </row>
    <row spans="1:5" r="30">
      <c r="A30" s="4" t="s">
        <v>103</v>
      </c>
      <c r="B30" s="8" t="n">
        <v>0.21</v>
      </c>
      <c r="C30" s="8" t="n">
        <v>0.17</v>
      </c>
      <c r="D30" s="8" t="n">
        <v>0.38</v>
      </c>
      <c r="E30" s="8" t="n">
        <v>0.41</v>
      </c>
    </row>
    <row spans="1:5" r="31">
      <c r="A31" s="3" t="s">
        <v>104</v>
      </c>
    </row>
    <row spans="1:5" r="32">
      <c r="A32" s="4" t="s">
        <v>105</v>
      </c>
      <c r="B32" s="5" t="n">
        <v>38075922</v>
      </c>
      <c r="C32" s="5" t="n">
        <v>37692848</v>
      </c>
      <c r="D32" s="5" t="n">
        <v>38073525</v>
      </c>
      <c r="E32" s="5" t="n">
        <v>37685754</v>
      </c>
    </row>
    <row spans="1:5" r="33">
      <c r="A33" s="4" t="s">
        <v>106</v>
      </c>
      <c r="B33" s="5" t="n">
        <v>38912829</v>
      </c>
      <c r="C33" s="5" t="n">
        <v>38482073</v>
      </c>
      <c r="D33" s="5" t="n">
        <v>39006981</v>
      </c>
      <c r="E33" s="5" t="n">
        <v>385221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spans="1:2" r="1">
      <c r="A1" s="1" t="s">
        <v>407</v>
      </c>
      <c r="B1" s="2" t="s">
        <v>1</v>
      </c>
    </row>
    <row spans="1:2" r="2">
      <c r="B2" s="2" t="s">
        <v>366</v>
      </c>
    </row>
    <row spans="1:2" r="3">
      <c r="A3" s="3" t="s">
        <v>408</v>
      </c>
    </row>
    <row spans="1:2" r="4">
      <c r="A4" s="4" t="s">
        <v>409</v>
      </c>
      <c r="B4" s="5" t="n">
        <v>486675</v>
      </c>
    </row>
    <row spans="1:2" r="5">
      <c r="A5" s="4" t="s">
        <v>410</v>
      </c>
      <c r="B5" s="5" t="n">
        <v>0</v>
      </c>
    </row>
    <row spans="1:2" r="6">
      <c r="A6" s="4" t="s">
        <v>411</v>
      </c>
      <c r="B6" s="5" t="n">
        <v>-11750</v>
      </c>
    </row>
    <row spans="1:2" r="7">
      <c r="A7" s="4" t="s">
        <v>412</v>
      </c>
      <c r="B7" s="5" t="n">
        <v>-3750</v>
      </c>
    </row>
    <row spans="1:2" r="8">
      <c r="A8" s="4" t="s">
        <v>413</v>
      </c>
      <c r="B8" s="5" t="n">
        <v>-4250</v>
      </c>
    </row>
    <row spans="1:2" r="9">
      <c r="A9" s="4" t="s">
        <v>414</v>
      </c>
      <c r="B9" s="5" t="n">
        <v>466925</v>
      </c>
    </row>
    <row spans="1:2" r="10">
      <c r="A10" s="4" t="s">
        <v>415</v>
      </c>
      <c r="B10" s="8" t="n">
        <v>2.11</v>
      </c>
    </row>
    <row spans="1:2" r="11">
      <c r="A11" s="4" t="s">
        <v>416</v>
      </c>
      <c r="B11" s="11" t="n">
        <v>3.02</v>
      </c>
    </row>
    <row spans="1:2" r="12">
      <c r="A12" s="4" t="s">
        <v>417</v>
      </c>
      <c r="B12" s="11" t="n">
        <v>8.720000000000001</v>
      </c>
    </row>
    <row spans="1:2" r="13">
      <c r="A13" s="4" t="s">
        <v>418</v>
      </c>
      <c r="B13" s="11" t="n">
        <v>13.63</v>
      </c>
    </row>
    <row spans="1:2" r="14">
      <c r="A14" s="4" t="s">
        <v>419</v>
      </c>
      <c r="B14" s="8" t="n">
        <v>1.93</v>
      </c>
    </row>
    <row spans="1:2" r="15">
      <c r="A15" s="4" t="s">
        <v>420</v>
      </c>
      <c r="B15" s="4" t="s">
        <v>421</v>
      </c>
    </row>
    <row spans="1:2" r="16">
      <c r="A16" s="4" t="s">
        <v>422</v>
      </c>
      <c r="B16" s="7" t="n">
        <v>3871714</v>
      </c>
    </row>
    <row spans="1:2" r="17">
      <c r="A17" s="4" t="s">
        <v>423</v>
      </c>
      <c r="B17" s="5" t="n">
        <v>466925</v>
      </c>
    </row>
    <row spans="1:2" r="18">
      <c r="A18" s="4" t="s">
        <v>424</v>
      </c>
      <c r="B18" s="5" t="n">
        <v>466925</v>
      </c>
    </row>
    <row spans="1:2" r="19">
      <c r="A19" s="4" t="s">
        <v>425</v>
      </c>
      <c r="B19" s="8" t="n">
        <v>1.93</v>
      </c>
    </row>
    <row spans="1:2" r="20">
      <c r="A20" s="4" t="s">
        <v>426</v>
      </c>
      <c r="B20" s="8" t="n">
        <v>1.93</v>
      </c>
    </row>
    <row spans="1:2" r="21">
      <c r="A21" s="4" t="s">
        <v>427</v>
      </c>
      <c r="B21" s="4" t="s">
        <v>421</v>
      </c>
    </row>
    <row spans="1:2" r="22">
      <c r="A22" s="4" t="s">
        <v>428</v>
      </c>
      <c r="B22" s="4" t="s">
        <v>421</v>
      </c>
    </row>
    <row spans="1:2" r="23">
      <c r="A23" s="4" t="s">
        <v>429</v>
      </c>
      <c r="B23" s="7" t="n">
        <v>3871714</v>
      </c>
    </row>
    <row spans="1:2" r="24">
      <c r="A24" s="4" t="s">
        <v>430</v>
      </c>
      <c r="B24" s="7" t="n">
        <v>3871714</v>
      </c>
    </row>
    <row spans="1:2" r="25">
      <c r="A25" s="4" t="s">
        <v>387</v>
      </c>
      <c r="B25" s="4" t="s">
        <v>385</v>
      </c>
    </row>
    <row spans="1:2" r="26">
      <c r="A26" s="4" t="s">
        <v>389</v>
      </c>
      <c r="B26" s="7" t="n">
        <v>119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5"/>
    <col customWidth="1" max="3" min="3" width="16"/>
  </cols>
  <sheetData>
    <row spans="1:3" r="1">
      <c r="A1" s="1" t="s">
        <v>431</v>
      </c>
      <c r="B1" s="2" t="s">
        <v>1</v>
      </c>
      <c r="C1" s="2" t="s">
        <v>312</v>
      </c>
    </row>
    <row spans="1:3" r="2">
      <c r="B2" s="2" t="s">
        <v>2</v>
      </c>
      <c r="C2" s="2" t="s">
        <v>32</v>
      </c>
    </row>
    <row spans="1:3" r="3">
      <c r="A3" s="3" t="s">
        <v>432</v>
      </c>
    </row>
    <row spans="1:3" r="4">
      <c r="A4" s="4" t="s">
        <v>433</v>
      </c>
      <c r="B4" s="4" t="s">
        <v>434</v>
      </c>
      <c r="C4" s="4" t="s">
        <v>435</v>
      </c>
    </row>
    <row spans="1:3" r="5">
      <c r="A5" s="4" t="s">
        <v>436</v>
      </c>
      <c r="B5" s="4" t="s">
        <v>437</v>
      </c>
      <c r="C5" s="4" t="s">
        <v>438</v>
      </c>
    </row>
    <row spans="1:3" r="6">
      <c r="A6" s="4" t="s">
        <v>439</v>
      </c>
      <c r="B6" s="4" t="s">
        <v>440</v>
      </c>
      <c r="C6" s="4" t="s">
        <v>440</v>
      </c>
    </row>
    <row spans="1:3" r="7">
      <c r="A7" s="4" t="s">
        <v>441</v>
      </c>
      <c r="B7" s="4" t="s">
        <v>442</v>
      </c>
      <c r="C7" s="4" t="s">
        <v>443</v>
      </c>
    </row>
    <row spans="1:3" r="8">
      <c r="A8" s="4" t="s">
        <v>444</v>
      </c>
      <c r="B8" s="4" t="s">
        <v>445</v>
      </c>
      <c r="C8" s="4" t="s">
        <v>4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 customWidth="1" max="6" min="6" width="14"/>
  </cols>
  <sheetData>
    <row spans="1:6" r="1">
      <c r="A1" s="1" t="s">
        <v>446</v>
      </c>
      <c r="B1" s="2" t="s">
        <v>76</v>
      </c>
      <c r="D1" s="2" t="s">
        <v>1</v>
      </c>
    </row>
    <row spans="1:6" r="2">
      <c r="B2" s="2" t="s">
        <v>2</v>
      </c>
      <c r="C2" s="2" t="s">
        <v>77</v>
      </c>
      <c r="D2" s="2" t="s">
        <v>2</v>
      </c>
      <c r="E2" s="2" t="s">
        <v>77</v>
      </c>
      <c r="F2" s="2" t="s">
        <v>32</v>
      </c>
    </row>
    <row spans="1:6" r="3">
      <c r="A3" s="3" t="s">
        <v>447</v>
      </c>
    </row>
    <row spans="1:6" r="4">
      <c r="A4" s="4" t="s">
        <v>448</v>
      </c>
      <c r="B4" s="5" t="n">
        <v>466925</v>
      </c>
      <c r="D4" s="5" t="n">
        <v>466925</v>
      </c>
      <c r="F4" s="5" t="n">
        <v>486675</v>
      </c>
    </row>
    <row spans="1:6" r="5">
      <c r="A5" s="4" t="s">
        <v>449</v>
      </c>
      <c r="D5" s="4" t="s">
        <v>421</v>
      </c>
    </row>
    <row spans="1:6" r="6">
      <c r="A6" s="4" t="s">
        <v>450</v>
      </c>
      <c r="B6" s="8" t="n">
        <v>1.93</v>
      </c>
      <c r="D6" s="8" t="n">
        <v>1.93</v>
      </c>
      <c r="F6" s="8" t="n">
        <v>2.11</v>
      </c>
    </row>
    <row spans="1:6" r="7">
      <c r="A7" s="4" t="s">
        <v>451</v>
      </c>
      <c r="B7" s="5" t="n">
        <v>466925</v>
      </c>
      <c r="D7" s="5" t="n">
        <v>466925</v>
      </c>
    </row>
    <row spans="1:6" r="8">
      <c r="A8" s="4" t="s">
        <v>452</v>
      </c>
      <c r="B8" s="8" t="n">
        <v>1.93</v>
      </c>
      <c r="D8" s="8" t="n">
        <v>1.93</v>
      </c>
    </row>
    <row spans="1:6" r="9">
      <c r="A9" s="3" t="s">
        <v>453</v>
      </c>
    </row>
    <row spans="1:6" r="10">
      <c r="A10" s="4" t="s">
        <v>454</v>
      </c>
      <c r="B10" s="7" t="n">
        <v>978</v>
      </c>
      <c r="C10" s="7" t="n">
        <v>880</v>
      </c>
      <c r="D10" s="7" t="n">
        <v>2584</v>
      </c>
      <c r="E10" s="7" t="n">
        <v>2630</v>
      </c>
    </row>
    <row spans="1:6" r="11">
      <c r="A11" s="4" t="s">
        <v>455</v>
      </c>
    </row>
    <row spans="1:6" r="12">
      <c r="A12" s="3" t="s">
        <v>447</v>
      </c>
    </row>
    <row spans="1:6" r="13">
      <c r="A13" s="4" t="s">
        <v>448</v>
      </c>
      <c r="B13" s="5" t="n">
        <v>432925</v>
      </c>
      <c r="D13" s="5" t="n">
        <v>432925</v>
      </c>
    </row>
    <row spans="1:6" r="14">
      <c r="A14" s="4" t="s">
        <v>449</v>
      </c>
      <c r="D14" s="4" t="s">
        <v>456</v>
      </c>
    </row>
    <row spans="1:6" r="15">
      <c r="A15" s="4" t="s">
        <v>450</v>
      </c>
      <c r="B15" s="8" t="n">
        <v>1.34</v>
      </c>
      <c r="D15" s="8" t="n">
        <v>1.34</v>
      </c>
    </row>
    <row spans="1:6" r="16">
      <c r="A16" s="4" t="s">
        <v>451</v>
      </c>
      <c r="B16" s="5" t="n">
        <v>432925</v>
      </c>
      <c r="D16" s="5" t="n">
        <v>432925</v>
      </c>
    </row>
    <row spans="1:6" r="17">
      <c r="A17" s="4" t="s">
        <v>452</v>
      </c>
      <c r="B17" s="8" t="n">
        <v>1.34</v>
      </c>
      <c r="D17" s="8" t="n">
        <v>1.34</v>
      </c>
    </row>
    <row spans="1:6" r="18">
      <c r="A18" s="4" t="s">
        <v>457</v>
      </c>
    </row>
    <row spans="1:6" r="19">
      <c r="A19" s="3" t="s">
        <v>447</v>
      </c>
    </row>
    <row spans="1:6" r="20">
      <c r="A20" s="4" t="s">
        <v>448</v>
      </c>
      <c r="B20" s="5" t="n">
        <v>34000</v>
      </c>
      <c r="D20" s="5" t="n">
        <v>34000</v>
      </c>
    </row>
    <row spans="1:6" r="21">
      <c r="A21" s="4" t="s">
        <v>449</v>
      </c>
      <c r="D21" s="4" t="s">
        <v>458</v>
      </c>
    </row>
    <row spans="1:6" r="22">
      <c r="A22" s="4" t="s">
        <v>450</v>
      </c>
      <c r="B22" s="10" t="n">
        <v>9.5</v>
      </c>
      <c r="D22" s="10" t="n">
        <v>9.5</v>
      </c>
    </row>
    <row spans="1:6" r="23">
      <c r="A23" s="4" t="s">
        <v>451</v>
      </c>
      <c r="B23" s="5" t="n">
        <v>34000</v>
      </c>
      <c r="D23" s="5" t="n">
        <v>34000</v>
      </c>
    </row>
    <row spans="1:6" r="24">
      <c r="A24" s="4" t="s">
        <v>452</v>
      </c>
      <c r="B24" s="10" t="n">
        <v>9.5</v>
      </c>
      <c r="D24" s="10" t="n">
        <v>9.5</v>
      </c>
    </row>
    <row spans="1:6" r="25">
      <c r="A25" s="4" t="s">
        <v>459</v>
      </c>
    </row>
    <row spans="1:6" r="26">
      <c r="A26" s="3" t="s">
        <v>453</v>
      </c>
    </row>
    <row spans="1:6" r="27">
      <c r="A27" s="4" t="s">
        <v>454</v>
      </c>
      <c r="B27" s="7" t="n">
        <v>334</v>
      </c>
      <c r="C27" s="5" t="n">
        <v>277</v>
      </c>
      <c r="D27" s="7" t="n">
        <v>880</v>
      </c>
      <c r="E27" s="5" t="n">
        <v>672</v>
      </c>
    </row>
    <row spans="1:6" r="28">
      <c r="A28" s="4" t="s">
        <v>460</v>
      </c>
    </row>
    <row spans="1:6" r="29">
      <c r="A29" s="3" t="s">
        <v>453</v>
      </c>
    </row>
    <row spans="1:6" r="30">
      <c r="A30" s="4" t="s">
        <v>454</v>
      </c>
      <c r="B30" s="5" t="n">
        <v>1221</v>
      </c>
      <c r="C30" s="5" t="n">
        <v>981</v>
      </c>
      <c r="D30" s="5" t="n">
        <v>3217</v>
      </c>
      <c r="E30" s="5" t="n">
        <v>3079</v>
      </c>
    </row>
    <row spans="1:6" r="31">
      <c r="A31" s="4" t="s">
        <v>461</v>
      </c>
    </row>
    <row spans="1:6" r="32">
      <c r="A32" s="3" t="s">
        <v>453</v>
      </c>
    </row>
    <row spans="1:6" r="33">
      <c r="A33" s="4" t="s">
        <v>454</v>
      </c>
      <c r="B33" s="5" t="n">
        <v>1555</v>
      </c>
      <c r="C33" s="5" t="n">
        <v>1258</v>
      </c>
      <c r="D33" s="5" t="n">
        <v>4097</v>
      </c>
      <c r="E33" s="5" t="n">
        <v>3751</v>
      </c>
    </row>
    <row spans="1:6" r="34">
      <c r="A34" s="4" t="s">
        <v>462</v>
      </c>
    </row>
    <row spans="1:6" r="35">
      <c r="A35" s="3" t="s">
        <v>453</v>
      </c>
    </row>
    <row spans="1:6" r="36">
      <c r="A36" s="4" t="s">
        <v>454</v>
      </c>
      <c r="B36" s="7" t="n">
        <v>577</v>
      </c>
      <c r="C36" s="7" t="n">
        <v>378</v>
      </c>
      <c r="D36" s="7" t="n">
        <v>1513</v>
      </c>
      <c r="E36" s="7" t="n">
        <v>112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r="A1" s="1" t="s">
        <v>463</v>
      </c>
      <c r="B1" s="2" t="s">
        <v>76</v>
      </c>
      <c r="D1" s="2" t="s">
        <v>1</v>
      </c>
      <c r="F1" s="2" t="s">
        <v>312</v>
      </c>
    </row>
    <row spans="1:6" r="2">
      <c r="B2" s="2" t="s">
        <v>2</v>
      </c>
      <c r="C2" s="2" t="s">
        <v>77</v>
      </c>
      <c r="D2" s="2" t="s">
        <v>2</v>
      </c>
      <c r="E2" s="2" t="s">
        <v>77</v>
      </c>
      <c r="F2" s="2" t="s">
        <v>32</v>
      </c>
    </row>
    <row spans="1:6" r="3">
      <c r="A3" s="3" t="s">
        <v>464</v>
      </c>
    </row>
    <row spans="1:6" r="4">
      <c r="A4" s="4" t="s">
        <v>465</v>
      </c>
      <c r="B4" s="7" t="n">
        <v>8442</v>
      </c>
      <c r="C4" s="7" t="n">
        <v>6473</v>
      </c>
      <c r="D4" s="7" t="n">
        <v>15096</v>
      </c>
      <c r="E4" s="7" t="n">
        <v>15973</v>
      </c>
      <c r="F4" s="7" t="n">
        <v>26823</v>
      </c>
    </row>
    <row spans="1:6" r="5">
      <c r="A5" s="4" t="s">
        <v>100</v>
      </c>
      <c r="B5" s="5" t="n">
        <v>339</v>
      </c>
      <c r="C5" s="5" t="n">
        <v>0</v>
      </c>
      <c r="D5" s="5" t="n">
        <v>339</v>
      </c>
      <c r="E5" s="5" t="n">
        <v>0</v>
      </c>
    </row>
    <row spans="1:6" r="6">
      <c r="A6" s="4" t="s">
        <v>466</v>
      </c>
      <c r="B6" s="7" t="n">
        <v>8103</v>
      </c>
      <c r="C6" s="7" t="n">
        <v>6473</v>
      </c>
      <c r="D6" s="7" t="n">
        <v>14757</v>
      </c>
      <c r="E6" s="7" t="n">
        <v>15973</v>
      </c>
    </row>
    <row spans="1:6" r="7">
      <c r="A7" s="4" t="s">
        <v>467</v>
      </c>
      <c r="B7" s="5" t="n">
        <v>38075922</v>
      </c>
      <c r="C7" s="5" t="n">
        <v>37692848</v>
      </c>
      <c r="D7" s="5" t="n">
        <v>38073525</v>
      </c>
      <c r="E7" s="5" t="n">
        <v>37685754</v>
      </c>
    </row>
    <row spans="1:6" r="8">
      <c r="A8" s="4" t="s">
        <v>468</v>
      </c>
      <c r="B8" s="8" t="n">
        <v>0.21</v>
      </c>
      <c r="C8" s="8" t="n">
        <v>0.17</v>
      </c>
      <c r="D8" s="8" t="n">
        <v>0.39</v>
      </c>
      <c r="E8" s="8" t="n">
        <v>0.42</v>
      </c>
    </row>
    <row spans="1:6" r="9">
      <c r="A9" s="4" t="s">
        <v>469</v>
      </c>
      <c r="B9" s="5" t="n">
        <v>837000</v>
      </c>
      <c r="C9" s="5" t="n">
        <v>789000</v>
      </c>
      <c r="D9" s="5" t="n">
        <v>933000</v>
      </c>
      <c r="E9" s="5" t="n">
        <v>836000</v>
      </c>
    </row>
    <row spans="1:6" r="10">
      <c r="A10" s="4" t="s">
        <v>470</v>
      </c>
      <c r="B10" s="5" t="n">
        <v>38912829</v>
      </c>
      <c r="C10" s="5" t="n">
        <v>38482073</v>
      </c>
      <c r="D10" s="5" t="n">
        <v>39006981</v>
      </c>
      <c r="E10" s="5" t="n">
        <v>38522122</v>
      </c>
    </row>
    <row spans="1:6" r="11">
      <c r="A11" s="4" t="s">
        <v>471</v>
      </c>
      <c r="B11" s="8" t="n">
        <v>0.21</v>
      </c>
      <c r="C11" s="8" t="n">
        <v>0.17</v>
      </c>
      <c r="D11" s="8" t="n">
        <v>0.38</v>
      </c>
      <c r="E11" s="8" t="n">
        <v>0.41</v>
      </c>
    </row>
    <row spans="1:6" r="12">
      <c r="A12" s="4" t="s">
        <v>472</v>
      </c>
    </row>
    <row spans="1:6" r="13">
      <c r="A13" s="3" t="s">
        <v>473</v>
      </c>
    </row>
    <row spans="1:6" r="14">
      <c r="A14" s="4" t="s">
        <v>474</v>
      </c>
      <c r="B14" s="5" t="n">
        <v>425000</v>
      </c>
      <c r="C14" s="5" t="n">
        <v>0</v>
      </c>
      <c r="D14" s="5" t="n">
        <v>11000</v>
      </c>
      <c r="E14" s="5" t="n">
        <v>0</v>
      </c>
    </row>
    <row spans="1:6" r="15">
      <c r="A15" s="4" t="s">
        <v>475</v>
      </c>
    </row>
    <row spans="1:6" r="16">
      <c r="A16" s="3" t="s">
        <v>473</v>
      </c>
    </row>
    <row spans="1:6" r="17">
      <c r="A17" s="4" t="s">
        <v>474</v>
      </c>
      <c r="B17" s="5" t="n">
        <v>30000</v>
      </c>
      <c r="C17" s="5" t="n">
        <v>11000</v>
      </c>
      <c r="D17" s="5" t="n">
        <v>30000</v>
      </c>
      <c r="E17" s="5" t="n">
        <v>11000</v>
      </c>
    </row>
    <row spans="1:6" r="18">
      <c r="A18" s="4" t="s">
        <v>476</v>
      </c>
    </row>
    <row spans="1:6" r="19">
      <c r="A19" s="3" t="s">
        <v>473</v>
      </c>
    </row>
    <row spans="1:6" r="20">
      <c r="A20" s="4" t="s">
        <v>474</v>
      </c>
      <c r="B20" s="5" t="n">
        <v>1604000</v>
      </c>
      <c r="C20" s="5" t="n">
        <v>0</v>
      </c>
      <c r="D20" s="5" t="n">
        <v>533000</v>
      </c>
      <c r="E20" s="5" t="n">
        <v>0</v>
      </c>
    </row>
    <row spans="1:6" r="21">
      <c r="A21" s="4" t="s">
        <v>477</v>
      </c>
    </row>
    <row spans="1:6" r="22">
      <c r="A22" s="3" t="s">
        <v>473</v>
      </c>
    </row>
    <row spans="1:6" r="23">
      <c r="A23" s="4" t="s">
        <v>474</v>
      </c>
      <c r="B23" s="5" t="n">
        <v>23000</v>
      </c>
      <c r="C23" s="5" t="n">
        <v>30000</v>
      </c>
      <c r="D23" s="5" t="n">
        <v>14000</v>
      </c>
      <c r="E23" s="5" t="n">
        <v>32000</v>
      </c>
    </row>
    <row spans="1:6" r="24">
      <c r="A24" s="4" t="s">
        <v>478</v>
      </c>
      <c r="B24" s="8" t="n">
        <v>10.17</v>
      </c>
      <c r="C24" s="8" t="n">
        <v>8.039999999999999</v>
      </c>
      <c r="D24" s="8" t="n">
        <v>10.17</v>
      </c>
      <c r="E24" s="8" t="n">
        <v>8.039999999999999</v>
      </c>
    </row>
    <row spans="1:6" r="25">
      <c r="A25" s="4" t="s">
        <v>479</v>
      </c>
      <c r="B25" s="8" t="n">
        <v>11.78</v>
      </c>
      <c r="C25" s="8" t="n">
        <v>35.05</v>
      </c>
      <c r="D25" s="8" t="n">
        <v>11.78</v>
      </c>
      <c r="E25" s="8" t="n">
        <v>35.05</v>
      </c>
    </row>
    <row spans="1:6" r="26">
      <c r="A26" s="4" t="s">
        <v>480</v>
      </c>
    </row>
    <row spans="1:6" r="27">
      <c r="A27" s="3" t="s">
        <v>473</v>
      </c>
    </row>
    <row spans="1:6" r="28">
      <c r="A28" s="4" t="s">
        <v>474</v>
      </c>
      <c r="B28" s="5" t="n">
        <v>165000</v>
      </c>
      <c r="C28" s="5" t="n">
        <v>290000</v>
      </c>
      <c r="D28" s="5" t="n">
        <v>165000</v>
      </c>
      <c r="E28" s="5" t="n">
        <v>29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81</v>
      </c>
      <c r="B1" s="2" t="s">
        <v>76</v>
      </c>
      <c r="D1" s="2" t="s">
        <v>1</v>
      </c>
    </row>
    <row spans="1:5" r="2">
      <c r="B2" s="2" t="s">
        <v>2</v>
      </c>
      <c r="C2" s="2" t="s">
        <v>77</v>
      </c>
      <c r="D2" s="2" t="s">
        <v>2</v>
      </c>
      <c r="E2" s="2" t="s">
        <v>77</v>
      </c>
    </row>
    <row spans="1:5" r="3">
      <c r="A3" s="3" t="s">
        <v>482</v>
      </c>
    </row>
    <row spans="1:5" r="4">
      <c r="A4" s="4" t="s">
        <v>483</v>
      </c>
      <c r="B4" s="7" t="n">
        <v>4986</v>
      </c>
      <c r="C4" s="7" t="n">
        <v>4980</v>
      </c>
      <c r="D4" s="7" t="n">
        <v>9608</v>
      </c>
      <c r="E4" s="7" t="n">
        <v>11605</v>
      </c>
    </row>
    <row spans="1:5" r="5">
      <c r="A5" s="4" t="s">
        <v>484</v>
      </c>
      <c r="B5" s="4" t="s">
        <v>485</v>
      </c>
      <c r="C5" s="4" t="s">
        <v>486</v>
      </c>
      <c r="D5" s="4" t="s">
        <v>487</v>
      </c>
      <c r="E5" s="4" t="s">
        <v>488</v>
      </c>
    </row>
    <row spans="1:5" r="6">
      <c r="A6" s="4" t="s">
        <v>84</v>
      </c>
      <c r="B6" s="7" t="n">
        <v>0</v>
      </c>
      <c r="C6" s="7" t="n">
        <v>0</v>
      </c>
      <c r="D6" s="7" t="n">
        <v>0</v>
      </c>
      <c r="E6"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89</v>
      </c>
      <c r="B1" s="2" t="s">
        <v>2</v>
      </c>
      <c r="C1" s="2" t="s">
        <v>32</v>
      </c>
    </row>
    <row spans="1:3" r="2">
      <c r="A2" s="3" t="s">
        <v>490</v>
      </c>
    </row>
    <row spans="1:3" r="3">
      <c r="A3" s="4" t="s">
        <v>491</v>
      </c>
      <c r="B3" s="10" t="n">
        <v>70.8</v>
      </c>
      <c r="C3" s="10" t="n">
        <v>61.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492</v>
      </c>
      <c r="B1" s="2" t="s">
        <v>1</v>
      </c>
    </row>
    <row spans="1:3" r="2">
      <c r="B2" s="2" t="s">
        <v>2</v>
      </c>
      <c r="C2" s="2" t="s">
        <v>77</v>
      </c>
    </row>
    <row spans="1:3" r="3">
      <c r="A3" s="3" t="s">
        <v>493</v>
      </c>
    </row>
    <row spans="1:3" r="4">
      <c r="A4" s="4" t="s">
        <v>494</v>
      </c>
      <c r="B4" s="7" t="n">
        <v>7345</v>
      </c>
      <c r="C4" s="7" t="n">
        <v>5092</v>
      </c>
    </row>
    <row spans="1:3" r="5">
      <c r="A5" s="4" t="s">
        <v>495</v>
      </c>
    </row>
    <row spans="1:3" r="6">
      <c r="A6" s="3" t="s">
        <v>493</v>
      </c>
    </row>
    <row spans="1:3" r="7">
      <c r="A7" s="4" t="s">
        <v>494</v>
      </c>
      <c r="B7" s="5" t="n">
        <v>8003</v>
      </c>
      <c r="C7" s="5" t="n">
        <v>5649</v>
      </c>
    </row>
    <row spans="1:3" r="8">
      <c r="A8" s="4" t="s">
        <v>496</v>
      </c>
    </row>
    <row spans="1:3" r="9">
      <c r="A9" s="3" t="s">
        <v>493</v>
      </c>
    </row>
    <row spans="1:3" r="10">
      <c r="A10" s="4" t="s">
        <v>494</v>
      </c>
      <c r="B10" s="7" t="n">
        <v>658</v>
      </c>
      <c r="C10" s="7" t="n">
        <v>55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r="A1" s="1" t="s">
        <v>497</v>
      </c>
      <c r="B1" s="2" t="s">
        <v>2</v>
      </c>
      <c r="C1" s="2" t="s">
        <v>32</v>
      </c>
    </row>
    <row spans="1:3" r="2">
      <c r="A2" s="4" t="s">
        <v>498</v>
      </c>
    </row>
    <row spans="1:3" r="3">
      <c r="A3" s="3" t="s">
        <v>499</v>
      </c>
    </row>
    <row spans="1:3" r="4">
      <c r="A4" s="4" t="s">
        <v>500</v>
      </c>
      <c r="B4" s="7" t="n">
        <v>0</v>
      </c>
    </row>
    <row spans="1:3" r="5">
      <c r="A5" s="3" t="s">
        <v>501</v>
      </c>
    </row>
    <row spans="1:3" r="6">
      <c r="A6" s="4" t="s">
        <v>502</v>
      </c>
      <c r="B6" s="5" t="n">
        <v>9629000</v>
      </c>
      <c r="C6" s="7" t="n">
        <v>11017000</v>
      </c>
    </row>
    <row spans="1:3" r="7">
      <c r="A7" s="4" t="s">
        <v>503</v>
      </c>
    </row>
    <row spans="1:3" r="8">
      <c r="A8" s="3" t="s">
        <v>499</v>
      </c>
    </row>
    <row spans="1:3" r="9">
      <c r="A9" s="4" t="s">
        <v>500</v>
      </c>
      <c r="B9" s="7"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04</v>
      </c>
      <c r="B1" s="2" t="s">
        <v>2</v>
      </c>
      <c r="C1" s="2" t="s">
        <v>32</v>
      </c>
    </row>
    <row spans="1:3" r="2">
      <c r="A2" s="4" t="s">
        <v>354</v>
      </c>
    </row>
    <row spans="1:3" r="3">
      <c r="A3" s="3" t="s">
        <v>505</v>
      </c>
    </row>
    <row spans="1:3" r="4">
      <c r="A4" s="4" t="s">
        <v>506</v>
      </c>
      <c r="B4" s="7" t="n">
        <v>218180</v>
      </c>
      <c r="C4" s="7" t="n">
        <v>217929</v>
      </c>
    </row>
    <row spans="1:3" r="5">
      <c r="A5" s="4" t="s">
        <v>507</v>
      </c>
      <c r="B5" s="5" t="n">
        <v>230180</v>
      </c>
      <c r="C5" s="5" t="n">
        <v>237134</v>
      </c>
    </row>
    <row spans="1:3" r="6">
      <c r="A6" s="4" t="s">
        <v>508</v>
      </c>
    </row>
    <row spans="1:3" r="7">
      <c r="A7" s="3" t="s">
        <v>505</v>
      </c>
    </row>
    <row spans="1:3" r="8">
      <c r="A8" s="4" t="s">
        <v>506</v>
      </c>
      <c r="B8" s="5" t="n">
        <v>0</v>
      </c>
      <c r="C8" s="5" t="n">
        <v>0</v>
      </c>
    </row>
    <row spans="1:3" r="9">
      <c r="A9" s="4" t="s">
        <v>509</v>
      </c>
    </row>
    <row spans="1:3" r="10">
      <c r="A10" s="3" t="s">
        <v>505</v>
      </c>
    </row>
    <row spans="1:3" r="11">
      <c r="A11" s="4" t="s">
        <v>506</v>
      </c>
      <c r="B11" s="5" t="n">
        <v>670</v>
      </c>
      <c r="C11" s="5" t="n">
        <v>620</v>
      </c>
    </row>
    <row spans="1:3" r="12">
      <c r="A12" s="4" t="s">
        <v>510</v>
      </c>
    </row>
    <row spans="1:3" r="13">
      <c r="A13" s="3" t="s">
        <v>505</v>
      </c>
    </row>
    <row spans="1:3" r="14">
      <c r="A14" s="4" t="s">
        <v>506</v>
      </c>
      <c r="B14" s="5" t="n">
        <v>39000</v>
      </c>
      <c r="C14" s="5" t="n">
        <v>0</v>
      </c>
    </row>
    <row spans="1:3" r="15">
      <c r="A15" s="4" t="s">
        <v>507</v>
      </c>
      <c r="B15" s="5" t="n">
        <v>39000</v>
      </c>
      <c r="C15" s="5" t="n">
        <v>0</v>
      </c>
    </row>
    <row spans="1:3" r="16">
      <c r="A16" s="4" t="s">
        <v>511</v>
      </c>
    </row>
    <row spans="1:3" r="17">
      <c r="A17" s="3" t="s">
        <v>505</v>
      </c>
    </row>
    <row spans="1:3" r="18">
      <c r="A18" s="4" t="s">
        <v>506</v>
      </c>
      <c r="B18" s="5" t="n">
        <v>247750</v>
      </c>
      <c r="C18" s="5" t="n">
        <v>262000</v>
      </c>
    </row>
    <row spans="1:3" r="19">
      <c r="A19" s="4" t="s">
        <v>507</v>
      </c>
      <c r="B19" s="7" t="n">
        <v>247440</v>
      </c>
      <c r="C19" s="7" t="n">
        <v>26134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20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r="A1" s="1" t="s">
        <v>512</v>
      </c>
      <c r="B1" s="2" t="s">
        <v>76</v>
      </c>
      <c r="D1" s="2" t="s">
        <v>1</v>
      </c>
      <c r="F1" s="2" t="s">
        <v>312</v>
      </c>
    </row>
    <row spans="1:6" r="2">
      <c r="B2" s="2" t="s">
        <v>2</v>
      </c>
      <c r="C2" s="2" t="s">
        <v>77</v>
      </c>
      <c r="D2" s="2" t="s">
        <v>2</v>
      </c>
      <c r="E2" s="2" t="s">
        <v>77</v>
      </c>
      <c r="F2" s="2" t="s">
        <v>32</v>
      </c>
    </row>
    <row spans="1:6" r="3">
      <c r="A3" s="3" t="s">
        <v>513</v>
      </c>
    </row>
    <row spans="1:6" r="4">
      <c r="A4" s="4" t="s">
        <v>514</v>
      </c>
      <c r="D4" s="7" t="n">
        <v>81652</v>
      </c>
      <c r="E4" s="7" t="n">
        <v>0</v>
      </c>
    </row>
    <row spans="1:6" r="5">
      <c r="A5" s="4" t="s">
        <v>86</v>
      </c>
      <c r="B5" s="7" t="n">
        <v>300</v>
      </c>
      <c r="D5" s="5" t="n">
        <v>300</v>
      </c>
    </row>
    <row spans="1:6" r="6">
      <c r="A6" s="3" t="s">
        <v>515</v>
      </c>
    </row>
    <row spans="1:6" r="7">
      <c r="A7" s="4" t="s">
        <v>516</v>
      </c>
      <c r="B7" s="5" t="n">
        <v>59970</v>
      </c>
      <c r="D7" s="5" t="n">
        <v>59970</v>
      </c>
      <c r="F7" s="7" t="n">
        <v>44662</v>
      </c>
    </row>
    <row spans="1:6" r="8">
      <c r="A8" s="3" t="s">
        <v>517</v>
      </c>
    </row>
    <row spans="1:6" r="9">
      <c r="A9" s="4" t="s">
        <v>85</v>
      </c>
      <c r="B9" s="5" t="n">
        <v>1978</v>
      </c>
      <c r="C9" s="7" t="n">
        <v>0</v>
      </c>
      <c r="D9" s="5" t="n">
        <v>5732</v>
      </c>
      <c r="E9" s="5" t="n">
        <v>0</v>
      </c>
    </row>
    <row spans="1:6" r="10">
      <c r="A10" s="3" t="s">
        <v>518</v>
      </c>
    </row>
    <row spans="1:6" r="11">
      <c r="A11" s="4" t="s">
        <v>519</v>
      </c>
      <c r="B11" s="5" t="n">
        <v>117102</v>
      </c>
      <c r="C11" s="5" t="n">
        <v>114463</v>
      </c>
      <c r="D11" s="5" t="n">
        <v>322083</v>
      </c>
      <c r="E11" s="5" t="n">
        <v>320600</v>
      </c>
    </row>
    <row spans="1:6" r="12">
      <c r="A12" s="4" t="s">
        <v>520</v>
      </c>
      <c r="B12" s="7" t="n">
        <v>8533</v>
      </c>
      <c r="C12" s="7" t="n">
        <v>7148</v>
      </c>
      <c r="D12" s="7" t="n">
        <v>15253</v>
      </c>
      <c r="E12" s="7" t="n">
        <v>18032</v>
      </c>
    </row>
    <row spans="1:6" r="13">
      <c r="A13" s="4" t="s">
        <v>521</v>
      </c>
      <c r="B13" s="8" t="n">
        <v>0.21</v>
      </c>
      <c r="C13" s="8" t="n">
        <v>0.18</v>
      </c>
      <c r="D13" s="8" t="n">
        <v>0.36</v>
      </c>
      <c r="E13" s="8" t="n">
        <v>0.45</v>
      </c>
      <c r="F13" s="8" t="n">
        <v>0.45</v>
      </c>
    </row>
    <row spans="1:6" r="14">
      <c r="A14" s="4" t="s">
        <v>522</v>
      </c>
      <c r="B14" s="8" t="n">
        <v>0.21</v>
      </c>
      <c r="C14" s="8" t="n">
        <v>0.18</v>
      </c>
      <c r="D14" s="8" t="n">
        <v>0.35</v>
      </c>
      <c r="E14" s="8" t="n">
        <v>0.44</v>
      </c>
      <c r="F14" s="8" t="n">
        <v>0.44</v>
      </c>
    </row>
    <row spans="1:6" r="15">
      <c r="A15" s="4" t="s">
        <v>523</v>
      </c>
      <c r="B15" s="7" t="n">
        <v>7983</v>
      </c>
      <c r="C15" s="7" t="n">
        <v>6736</v>
      </c>
      <c r="D15" s="7" t="n">
        <v>13603</v>
      </c>
      <c r="E15" s="7" t="n">
        <v>16794</v>
      </c>
    </row>
    <row spans="1:6" r="16">
      <c r="A16" s="4" t="s">
        <v>524</v>
      </c>
      <c r="B16" s="5" t="n">
        <v>27500</v>
      </c>
      <c r="D16" s="5" t="n">
        <v>27500</v>
      </c>
      <c r="F16" s="7" t="n">
        <v>0</v>
      </c>
    </row>
    <row spans="1:6" r="17">
      <c r="A17" s="4" t="s">
        <v>323</v>
      </c>
    </row>
    <row spans="1:6" r="18">
      <c r="A18" s="3" t="s">
        <v>515</v>
      </c>
    </row>
    <row spans="1:6" r="19">
      <c r="A19" s="4" t="s">
        <v>525</v>
      </c>
      <c r="D19" s="5" t="n">
        <v>79209</v>
      </c>
      <c r="F19" s="7" t="n">
        <v>0</v>
      </c>
    </row>
    <row spans="1:6" r="20">
      <c r="A20" s="4" t="s">
        <v>526</v>
      </c>
    </row>
    <row spans="1:6" r="21">
      <c r="A21" s="3" t="s">
        <v>513</v>
      </c>
    </row>
    <row spans="1:6" r="22">
      <c r="A22" s="4" t="s">
        <v>527</v>
      </c>
      <c r="B22" s="5" t="n">
        <v>42000</v>
      </c>
      <c r="D22" s="5" t="n">
        <v>42000</v>
      </c>
    </row>
    <row spans="1:6" r="23">
      <c r="A23" s="4" t="s">
        <v>154</v>
      </c>
      <c r="B23" s="5" t="n">
        <v>-77500</v>
      </c>
      <c r="D23" s="5" t="n">
        <v>-77500</v>
      </c>
    </row>
    <row spans="1:6" r="24">
      <c r="A24" s="3" t="s">
        <v>515</v>
      </c>
    </row>
    <row spans="1:6" r="25">
      <c r="A25" s="4" t="s">
        <v>528</v>
      </c>
      <c r="D25" s="5" t="n">
        <v>18175</v>
      </c>
    </row>
    <row spans="1:6" r="26">
      <c r="A26" s="4" t="s">
        <v>525</v>
      </c>
      <c r="D26" s="5" t="n">
        <v>87447</v>
      </c>
    </row>
    <row spans="1:6" r="27">
      <c r="A27" s="4" t="s">
        <v>529</v>
      </c>
      <c r="B27" s="5" t="n">
        <v>120729</v>
      </c>
      <c r="D27" s="5" t="n">
        <v>120729</v>
      </c>
    </row>
    <row spans="1:6" r="28">
      <c r="A28" s="4" t="s">
        <v>530</v>
      </c>
      <c r="B28" s="5" t="n">
        <v>113490</v>
      </c>
      <c r="D28" s="5" t="n">
        <v>113490</v>
      </c>
    </row>
    <row spans="1:6" r="29">
      <c r="A29" s="4" t="s">
        <v>39</v>
      </c>
      <c r="B29" s="5" t="n">
        <v>15107</v>
      </c>
      <c r="D29" s="5" t="n">
        <v>15107</v>
      </c>
    </row>
    <row spans="1:6" r="30">
      <c r="A30" s="4" t="s">
        <v>53</v>
      </c>
      <c r="B30" s="5" t="n">
        <v>3967</v>
      </c>
      <c r="D30" s="5" t="n">
        <v>3967</v>
      </c>
    </row>
    <row spans="1:6" r="31">
      <c r="A31" s="4" t="s">
        <v>531</v>
      </c>
      <c r="B31" s="5" t="n">
        <v>7239</v>
      </c>
      <c r="D31" s="5" t="n">
        <v>7239</v>
      </c>
    </row>
    <row spans="1:6" r="32">
      <c r="A32" s="4" t="s">
        <v>532</v>
      </c>
      <c r="B32" s="5" t="n">
        <v>3272</v>
      </c>
      <c r="D32" s="5" t="n">
        <v>3272</v>
      </c>
    </row>
    <row spans="1:6" r="33">
      <c r="A33" s="3" t="s">
        <v>517</v>
      </c>
    </row>
    <row spans="1:6" r="34">
      <c r="A34" s="4" t="s">
        <v>85</v>
      </c>
      <c r="B34" s="5" t="n">
        <v>224</v>
      </c>
      <c r="C34" s="5" t="n">
        <v>0</v>
      </c>
      <c r="D34" s="5" t="n">
        <v>3978</v>
      </c>
      <c r="E34" s="5" t="n">
        <v>0</v>
      </c>
    </row>
    <row spans="1:6" r="35">
      <c r="A35" s="4" t="s">
        <v>533</v>
      </c>
      <c r="B35" s="5" t="n">
        <v>1754</v>
      </c>
      <c r="C35" s="7" t="n">
        <v>0</v>
      </c>
      <c r="D35" s="5" t="n">
        <v>1754</v>
      </c>
      <c r="E35" s="7" t="n">
        <v>0</v>
      </c>
    </row>
    <row spans="1:6" r="36">
      <c r="A36" s="3" t="s">
        <v>518</v>
      </c>
    </row>
    <row spans="1:6" r="37">
      <c r="A37" s="4" t="s">
        <v>524</v>
      </c>
      <c r="B37" s="5" t="n">
        <v>27500</v>
      </c>
      <c r="D37" s="5" t="n">
        <v>27500</v>
      </c>
    </row>
    <row spans="1:6" r="38">
      <c r="A38" s="4" t="s">
        <v>534</v>
      </c>
      <c r="B38" s="5" t="n">
        <v>11100</v>
      </c>
      <c r="D38" s="5" t="n">
        <v>11100</v>
      </c>
    </row>
    <row spans="1:6" r="39">
      <c r="A39" s="4" t="s">
        <v>535</v>
      </c>
      <c r="B39" s="5" t="n">
        <v>2700</v>
      </c>
      <c r="D39" s="5" t="n">
        <v>2700</v>
      </c>
    </row>
    <row spans="1:6" r="40">
      <c r="A40" s="4" t="s">
        <v>536</v>
      </c>
      <c r="B40" s="5" t="n">
        <v>105000</v>
      </c>
      <c r="D40" s="7" t="n">
        <v>105000</v>
      </c>
    </row>
    <row spans="1:6" r="41">
      <c r="A41" s="4" t="s">
        <v>537</v>
      </c>
      <c r="D41" s="4" t="s">
        <v>538</v>
      </c>
    </row>
    <row spans="1:6" r="42">
      <c r="A42" s="4" t="s">
        <v>539</v>
      </c>
    </row>
    <row spans="1:6" r="43">
      <c r="A43" s="3" t="s">
        <v>515</v>
      </c>
    </row>
    <row spans="1:6" r="44">
      <c r="A44" s="4" t="s">
        <v>39</v>
      </c>
      <c r="B44" s="5" t="n">
        <v>2246</v>
      </c>
      <c r="D44" s="7" t="n">
        <v>2246</v>
      </c>
    </row>
    <row spans="1:6" r="45">
      <c r="A45" s="4" t="s">
        <v>540</v>
      </c>
    </row>
    <row spans="1:6" r="46">
      <c r="A46" s="3" t="s">
        <v>515</v>
      </c>
    </row>
    <row spans="1:6" r="47">
      <c r="A47" s="4" t="s">
        <v>39</v>
      </c>
      <c r="B47" s="5" t="n">
        <v>11908</v>
      </c>
      <c r="D47" s="5" t="n">
        <v>11908</v>
      </c>
    </row>
    <row spans="1:6" r="48">
      <c r="A48" s="4" t="s">
        <v>541</v>
      </c>
    </row>
    <row spans="1:6" r="49">
      <c r="A49" s="3" t="s">
        <v>515</v>
      </c>
    </row>
    <row spans="1:6" r="50">
      <c r="A50" s="4" t="s">
        <v>39</v>
      </c>
      <c r="B50" s="5" t="n">
        <v>953</v>
      </c>
      <c r="D50" s="7" t="n">
        <v>953</v>
      </c>
    </row>
    <row spans="1:6" r="51">
      <c r="A51" s="4" t="s">
        <v>542</v>
      </c>
    </row>
    <row spans="1:6" r="52">
      <c r="A52" s="3" t="s">
        <v>518</v>
      </c>
    </row>
    <row spans="1:6" r="53">
      <c r="A53" s="4" t="s">
        <v>543</v>
      </c>
      <c r="D53" s="4" t="s">
        <v>544</v>
      </c>
    </row>
    <row spans="1:6" r="54">
      <c r="A54" s="4" t="s">
        <v>545</v>
      </c>
    </row>
    <row spans="1:6" r="55">
      <c r="A55" s="3" t="s">
        <v>518</v>
      </c>
    </row>
    <row spans="1:6" r="56">
      <c r="A56" s="4" t="s">
        <v>543</v>
      </c>
      <c r="D56" s="4" t="s">
        <v>546</v>
      </c>
    </row>
    <row spans="1:6" r="57">
      <c r="A57" s="4" t="s">
        <v>547</v>
      </c>
    </row>
    <row spans="1:6" r="58">
      <c r="A58" s="3" t="s">
        <v>515</v>
      </c>
    </row>
    <row spans="1:6" r="59">
      <c r="A59" s="4" t="s">
        <v>53</v>
      </c>
      <c r="B59" s="5" t="n">
        <v>799</v>
      </c>
      <c r="D59" s="7" t="n">
        <v>799</v>
      </c>
    </row>
    <row spans="1:6" r="60">
      <c r="A60" s="4" t="s">
        <v>548</v>
      </c>
    </row>
    <row spans="1:6" r="61">
      <c r="A61" s="3" t="s">
        <v>515</v>
      </c>
    </row>
    <row spans="1:6" r="62">
      <c r="A62" s="4" t="s">
        <v>53</v>
      </c>
      <c r="B62" s="5" t="n">
        <v>15</v>
      </c>
      <c r="D62" s="5" t="n">
        <v>15</v>
      </c>
    </row>
    <row spans="1:6" r="63">
      <c r="A63" s="4" t="s">
        <v>549</v>
      </c>
    </row>
    <row spans="1:6" r="64">
      <c r="A64" s="3" t="s">
        <v>515</v>
      </c>
    </row>
    <row spans="1:6" r="65">
      <c r="A65" s="4" t="s">
        <v>53</v>
      </c>
      <c r="B65" s="5" t="n">
        <v>2458</v>
      </c>
      <c r="D65" s="5" t="n">
        <v>2458</v>
      </c>
    </row>
    <row spans="1:6" r="66">
      <c r="A66" s="4" t="s">
        <v>550</v>
      </c>
    </row>
    <row spans="1:6" r="67">
      <c r="A67" s="3" t="s">
        <v>515</v>
      </c>
    </row>
    <row spans="1:6" r="68">
      <c r="A68" s="4" t="s">
        <v>53</v>
      </c>
      <c r="B68" s="5" t="n">
        <v>3232</v>
      </c>
      <c r="D68" s="5" t="n">
        <v>3232</v>
      </c>
    </row>
    <row spans="1:6" r="69">
      <c r="A69" s="4" t="s">
        <v>551</v>
      </c>
    </row>
    <row spans="1:6" r="70">
      <c r="A70" s="3" t="s">
        <v>515</v>
      </c>
    </row>
    <row spans="1:6" r="71">
      <c r="A71" s="4" t="s">
        <v>53</v>
      </c>
      <c r="B71" s="5" t="n">
        <v>723</v>
      </c>
      <c r="D71" s="5" t="n">
        <v>723</v>
      </c>
    </row>
    <row spans="1:6" r="72">
      <c r="A72" s="4" t="s">
        <v>552</v>
      </c>
    </row>
    <row spans="1:6" r="73">
      <c r="A73" s="3" t="s">
        <v>515</v>
      </c>
    </row>
    <row spans="1:6" r="74">
      <c r="A74" s="4" t="s">
        <v>53</v>
      </c>
      <c r="B74" s="5" t="n">
        <v>12</v>
      </c>
      <c r="D74" s="5" t="n">
        <v>12</v>
      </c>
    </row>
    <row spans="1:6" r="75">
      <c r="A75" s="4" t="s">
        <v>553</v>
      </c>
    </row>
    <row spans="1:6" r="76">
      <c r="A76" s="3" t="s">
        <v>517</v>
      </c>
    </row>
    <row spans="1:6" r="77">
      <c r="A77" s="4" t="s">
        <v>533</v>
      </c>
      <c r="D77" s="5" t="n">
        <v>600</v>
      </c>
    </row>
    <row spans="1:6" r="78">
      <c r="A78" s="4" t="s">
        <v>554</v>
      </c>
    </row>
    <row spans="1:6" r="79">
      <c r="A79" s="3" t="s">
        <v>517</v>
      </c>
    </row>
    <row spans="1:6" r="80">
      <c r="A80" s="4" t="s">
        <v>533</v>
      </c>
      <c r="D80" s="5" t="n">
        <v>1100</v>
      </c>
    </row>
    <row spans="1:6" r="81">
      <c r="A81" s="4" t="s">
        <v>555</v>
      </c>
    </row>
    <row spans="1:6" r="82">
      <c r="A82" s="3" t="s">
        <v>517</v>
      </c>
    </row>
    <row spans="1:6" r="83">
      <c r="A83" s="4" t="s">
        <v>533</v>
      </c>
      <c r="D83" s="5" t="n">
        <v>1100</v>
      </c>
    </row>
    <row spans="1:6" r="84">
      <c r="A84" s="4" t="s">
        <v>556</v>
      </c>
    </row>
    <row spans="1:6" r="85">
      <c r="A85" s="3" t="s">
        <v>517</v>
      </c>
    </row>
    <row spans="1:6" r="86">
      <c r="A86" s="4" t="s">
        <v>533</v>
      </c>
      <c r="D86" s="5" t="n">
        <v>600</v>
      </c>
    </row>
    <row spans="1:6" r="87">
      <c r="A87" s="4" t="s">
        <v>557</v>
      </c>
    </row>
    <row spans="1:6" r="88">
      <c r="A88" s="3" t="s">
        <v>515</v>
      </c>
    </row>
    <row spans="1:6" r="89">
      <c r="A89" s="4" t="s">
        <v>528</v>
      </c>
      <c r="D89" s="5" t="n">
        <v>973</v>
      </c>
    </row>
    <row spans="1:6" r="90">
      <c r="A90" s="4" t="s">
        <v>558</v>
      </c>
    </row>
    <row spans="1:6" r="91">
      <c r="A91" s="3" t="s">
        <v>515</v>
      </c>
    </row>
    <row spans="1:6" r="92">
      <c r="A92" s="4" t="s">
        <v>528</v>
      </c>
      <c r="D92" s="5" t="n">
        <v>29</v>
      </c>
    </row>
    <row spans="1:6" r="93">
      <c r="A93" s="4" t="s">
        <v>559</v>
      </c>
    </row>
    <row spans="1:6" r="94">
      <c r="A94" s="3" t="s">
        <v>515</v>
      </c>
    </row>
    <row spans="1:6" r="95">
      <c r="A95" s="4" t="s">
        <v>528</v>
      </c>
      <c r="D95" s="5" t="n">
        <v>8651</v>
      </c>
    </row>
    <row spans="1:6" r="96">
      <c r="A96" s="4" t="s">
        <v>560</v>
      </c>
    </row>
    <row spans="1:6" r="97">
      <c r="A97" s="3" t="s">
        <v>515</v>
      </c>
    </row>
    <row spans="1:6" r="98">
      <c r="A98" s="4" t="s">
        <v>528</v>
      </c>
      <c r="D98" s="5" t="n">
        <v>87</v>
      </c>
    </row>
    <row spans="1:6" r="99">
      <c r="A99" s="4" t="s">
        <v>561</v>
      </c>
    </row>
    <row spans="1:6" r="100">
      <c r="A100" s="3" t="s">
        <v>515</v>
      </c>
    </row>
    <row spans="1:6" r="101">
      <c r="A101" s="4" t="s">
        <v>528</v>
      </c>
      <c r="D101" s="5" t="n">
        <v>7368</v>
      </c>
    </row>
    <row spans="1:6" r="102">
      <c r="A102" s="4" t="s">
        <v>562</v>
      </c>
    </row>
    <row spans="1:6" r="103">
      <c r="A103" s="3" t="s">
        <v>515</v>
      </c>
    </row>
    <row spans="1:6" r="104">
      <c r="A104" s="4" t="s">
        <v>528</v>
      </c>
      <c r="D104" s="5" t="n">
        <v>1067</v>
      </c>
    </row>
    <row spans="1:6" r="105">
      <c r="A105" s="4" t="s">
        <v>563</v>
      </c>
    </row>
    <row spans="1:6" r="106">
      <c r="A106" s="3" t="s">
        <v>515</v>
      </c>
    </row>
    <row spans="1:6" r="107">
      <c r="A107" s="4" t="s">
        <v>525</v>
      </c>
      <c r="D107" s="5" t="n">
        <v>79209</v>
      </c>
    </row>
    <row spans="1:6" r="108">
      <c r="A108" s="4" t="s">
        <v>564</v>
      </c>
    </row>
    <row spans="1:6" r="109">
      <c r="A109" s="3" t="s">
        <v>515</v>
      </c>
    </row>
    <row spans="1:6" r="110">
      <c r="A110" s="4" t="s">
        <v>525</v>
      </c>
      <c r="D110" s="5" t="n">
        <v>5866</v>
      </c>
    </row>
    <row spans="1:6" r="111">
      <c r="A111" s="4" t="s">
        <v>565</v>
      </c>
    </row>
    <row spans="1:6" r="112">
      <c r="A112" s="3" t="s">
        <v>515</v>
      </c>
    </row>
    <row spans="1:6" r="113">
      <c r="A113" s="4" t="s">
        <v>525</v>
      </c>
      <c r="D113" s="5" t="n">
        <v>151</v>
      </c>
    </row>
    <row spans="1:6" r="114">
      <c r="A114" s="4" t="s">
        <v>566</v>
      </c>
    </row>
    <row spans="1:6" r="115">
      <c r="A115" s="3" t="s">
        <v>515</v>
      </c>
    </row>
    <row spans="1:6" r="116">
      <c r="A116" s="4" t="s">
        <v>525</v>
      </c>
      <c r="D116" s="5" t="n">
        <v>297</v>
      </c>
    </row>
    <row spans="1:6" r="117">
      <c r="A117" s="4" t="s">
        <v>567</v>
      </c>
    </row>
    <row spans="1:6" r="118">
      <c r="A118" s="3" t="s">
        <v>515</v>
      </c>
    </row>
    <row spans="1:6" r="119">
      <c r="A119" s="4" t="s">
        <v>525</v>
      </c>
      <c r="D119" s="5" t="n">
        <v>1885</v>
      </c>
    </row>
    <row spans="1:6" r="120">
      <c r="A120" s="4" t="s">
        <v>568</v>
      </c>
    </row>
    <row spans="1:6" r="121">
      <c r="A121" s="3" t="s">
        <v>515</v>
      </c>
    </row>
    <row spans="1:6" r="122">
      <c r="A122" s="4" t="s">
        <v>525</v>
      </c>
      <c r="D122" s="5" t="n">
        <v>24</v>
      </c>
    </row>
    <row spans="1:6" r="123">
      <c r="A123" s="4" t="s">
        <v>569</v>
      </c>
    </row>
    <row spans="1:6" r="124">
      <c r="A124" s="3" t="s">
        <v>515</v>
      </c>
    </row>
    <row spans="1:6" r="125">
      <c r="A125" s="4" t="s">
        <v>525</v>
      </c>
      <c r="D125" s="5" t="n">
        <v>15</v>
      </c>
    </row>
    <row spans="1:6" r="126">
      <c r="A126" s="4" t="s">
        <v>570</v>
      </c>
    </row>
    <row spans="1:6" r="127">
      <c r="A127" s="3" t="s">
        <v>513</v>
      </c>
    </row>
    <row spans="1:6" r="128">
      <c r="A128" s="4" t="s">
        <v>86</v>
      </c>
      <c r="B128" s="5" t="n">
        <v>300</v>
      </c>
      <c r="D128" s="5" t="n">
        <v>300</v>
      </c>
    </row>
    <row spans="1:6" r="129">
      <c r="A129" s="3" t="s">
        <v>515</v>
      </c>
    </row>
    <row spans="1:6" r="130">
      <c r="A130" s="4" t="s">
        <v>528</v>
      </c>
      <c r="D130" s="5" t="n">
        <v>1133</v>
      </c>
    </row>
    <row spans="1:6" r="131">
      <c r="A131" s="4" t="s">
        <v>525</v>
      </c>
      <c r="D131" s="5" t="n">
        <v>54015</v>
      </c>
    </row>
    <row spans="1:6" r="132">
      <c r="A132" s="4" t="s">
        <v>529</v>
      </c>
      <c r="B132" s="5" t="n">
        <v>59323</v>
      </c>
      <c r="D132" s="5" t="n">
        <v>59323</v>
      </c>
    </row>
    <row spans="1:6" r="133">
      <c r="A133" s="4" t="s">
        <v>530</v>
      </c>
      <c r="B133" s="5" t="n">
        <v>59000</v>
      </c>
      <c r="D133" s="7" t="n">
        <v>59000</v>
      </c>
    </row>
    <row spans="1:6" r="134">
      <c r="A134" s="3" t="s">
        <v>518</v>
      </c>
    </row>
    <row spans="1:6" r="135">
      <c r="A135" s="4" t="s">
        <v>543</v>
      </c>
      <c r="D135" s="4" t="s">
        <v>546</v>
      </c>
    </row>
    <row spans="1:6" r="136">
      <c r="A136" s="4" t="s">
        <v>537</v>
      </c>
      <c r="D136" s="4" t="s">
        <v>571</v>
      </c>
    </row>
    <row spans="1:6" r="137">
      <c r="A137" s="4" t="s">
        <v>572</v>
      </c>
    </row>
    <row spans="1:6" r="138">
      <c r="A138" s="3" t="s">
        <v>515</v>
      </c>
    </row>
    <row spans="1:6" r="139">
      <c r="A139" s="4" t="s">
        <v>39</v>
      </c>
      <c r="B139" s="5" t="n">
        <v>4175</v>
      </c>
      <c r="D139" s="7" t="n">
        <v>4175</v>
      </c>
    </row>
    <row spans="1:6" r="140">
      <c r="A140" s="4" t="s">
        <v>573</v>
      </c>
    </row>
    <row spans="1:6" r="141">
      <c r="A141" s="3" t="s">
        <v>515</v>
      </c>
    </row>
    <row spans="1:6" r="142">
      <c r="A142" s="4" t="s">
        <v>532</v>
      </c>
      <c r="B142" s="5" t="n">
        <v>-323</v>
      </c>
      <c r="D142" s="5" t="n">
        <v>-323</v>
      </c>
    </row>
    <row spans="1:6" r="143">
      <c r="A143" s="4" t="s">
        <v>574</v>
      </c>
    </row>
    <row spans="1:6" r="144">
      <c r="A144" s="3" t="s">
        <v>515</v>
      </c>
    </row>
    <row spans="1:6" r="145">
      <c r="A145" s="4" t="s">
        <v>528</v>
      </c>
      <c r="D145" s="5" t="n">
        <v>121</v>
      </c>
    </row>
    <row spans="1:6" r="146">
      <c r="A146" s="4" t="s">
        <v>575</v>
      </c>
    </row>
    <row spans="1:6" r="147">
      <c r="A147" s="3" t="s">
        <v>515</v>
      </c>
    </row>
    <row spans="1:6" r="148">
      <c r="A148" s="4" t="s">
        <v>528</v>
      </c>
      <c r="D148" s="5" t="n">
        <v>1012</v>
      </c>
    </row>
    <row spans="1:6" r="149">
      <c r="A149" s="4" t="s">
        <v>576</v>
      </c>
    </row>
    <row spans="1:6" r="150">
      <c r="A150" s="3" t="s">
        <v>515</v>
      </c>
    </row>
    <row spans="1:6" r="151">
      <c r="A151" s="4" t="s">
        <v>525</v>
      </c>
      <c r="D151" s="5" t="n">
        <v>53371</v>
      </c>
    </row>
    <row spans="1:6" r="152">
      <c r="A152" s="4" t="s">
        <v>577</v>
      </c>
    </row>
    <row spans="1:6" r="153">
      <c r="A153" s="3" t="s">
        <v>515</v>
      </c>
    </row>
    <row spans="1:6" r="154">
      <c r="A154" s="4" t="s">
        <v>525</v>
      </c>
      <c r="D154" s="5" t="n">
        <v>641</v>
      </c>
    </row>
    <row spans="1:6" r="155">
      <c r="A155" s="4" t="s">
        <v>578</v>
      </c>
    </row>
    <row spans="1:6" r="156">
      <c r="A156" s="3" t="s">
        <v>515</v>
      </c>
    </row>
    <row spans="1:6" r="157">
      <c r="A157" s="4" t="s">
        <v>525</v>
      </c>
      <c r="D157" s="5" t="n">
        <v>1</v>
      </c>
    </row>
    <row spans="1:6" r="158">
      <c r="A158" s="4" t="s">
        <v>579</v>
      </c>
    </row>
    <row spans="1:6" r="159">
      <c r="A159" s="3" t="s">
        <v>515</v>
      </c>
    </row>
    <row spans="1:6" r="160">
      <c r="A160" s="4" t="s">
        <v>525</v>
      </c>
      <c r="D160" s="5" t="n">
        <v>2</v>
      </c>
    </row>
    <row spans="1:6" r="161">
      <c r="A161" s="4" t="s">
        <v>580</v>
      </c>
    </row>
    <row spans="1:6" r="162">
      <c r="A162" s="3" t="s">
        <v>515</v>
      </c>
    </row>
    <row spans="1:6" r="163">
      <c r="A163" s="4" t="s">
        <v>529</v>
      </c>
      <c r="B163" s="5" t="n">
        <v>10955</v>
      </c>
      <c r="D163" s="5" t="n">
        <v>10955</v>
      </c>
    </row>
    <row spans="1:6" r="164">
      <c r="A164" s="4" t="s">
        <v>39</v>
      </c>
      <c r="B164" s="5" t="n">
        <v>176</v>
      </c>
      <c r="D164" s="5" t="n">
        <v>176</v>
      </c>
    </row>
    <row spans="1:6" r="165">
      <c r="A165" s="4" t="s">
        <v>532</v>
      </c>
      <c r="B165" s="5" t="n">
        <v>10779</v>
      </c>
      <c r="D165" s="5" t="n">
        <v>10779</v>
      </c>
    </row>
    <row spans="1:6" r="166">
      <c r="A166" s="4" t="s">
        <v>516</v>
      </c>
      <c r="B166" s="5" t="n">
        <v>272</v>
      </c>
      <c r="D166" s="5" t="n">
        <v>272</v>
      </c>
    </row>
    <row spans="1:6" r="167">
      <c r="A167" s="4" t="s">
        <v>581</v>
      </c>
    </row>
    <row spans="1:6" r="168">
      <c r="A168" s="3" t="s">
        <v>515</v>
      </c>
    </row>
    <row spans="1:6" r="169">
      <c r="A169" s="4" t="s">
        <v>39</v>
      </c>
      <c r="B169" s="5" t="n">
        <v>176</v>
      </c>
      <c r="D169" s="5" t="n">
        <v>176</v>
      </c>
    </row>
    <row spans="1:6" r="170">
      <c r="A170" s="4" t="s">
        <v>582</v>
      </c>
    </row>
    <row spans="1:6" r="171">
      <c r="A171" s="3" t="s">
        <v>515</v>
      </c>
    </row>
    <row spans="1:6" r="172">
      <c r="A172" s="4" t="s">
        <v>525</v>
      </c>
      <c r="D172" s="5" t="n">
        <v>9601</v>
      </c>
    </row>
    <row spans="1:6" r="173">
      <c r="A173" s="4" t="s">
        <v>583</v>
      </c>
    </row>
    <row spans="1:6" r="174">
      <c r="A174" s="3" t="s">
        <v>515</v>
      </c>
    </row>
    <row spans="1:6" r="175">
      <c r="A175" s="4" t="s">
        <v>525</v>
      </c>
      <c r="D175" s="5" t="n">
        <v>758</v>
      </c>
    </row>
    <row spans="1:6" r="176">
      <c r="A176" s="4" t="s">
        <v>584</v>
      </c>
    </row>
    <row spans="1:6" r="177">
      <c r="A177" s="3" t="s">
        <v>515</v>
      </c>
    </row>
    <row spans="1:6" r="178">
      <c r="A178" s="4" t="s">
        <v>525</v>
      </c>
      <c r="D178" s="5" t="n">
        <v>148</v>
      </c>
    </row>
    <row spans="1:6" r="179">
      <c r="A179" s="4" t="s">
        <v>585</v>
      </c>
    </row>
    <row spans="1:6" r="180">
      <c r="A180" s="3" t="s">
        <v>518</v>
      </c>
    </row>
    <row spans="1:6" r="181">
      <c r="A181" s="4" t="s">
        <v>586</v>
      </c>
      <c r="D181" s="5" t="n">
        <v>1500</v>
      </c>
    </row>
    <row spans="1:6" r="182">
      <c r="A182" s="4" t="s">
        <v>587</v>
      </c>
    </row>
    <row spans="1:6" r="183">
      <c r="A183" s="3" t="s">
        <v>515</v>
      </c>
    </row>
    <row spans="1:6" r="184">
      <c r="A184" s="4" t="s">
        <v>525</v>
      </c>
      <c r="D184" s="5" t="n">
        <v>43467</v>
      </c>
    </row>
    <row spans="1:6" r="185">
      <c r="A185" s="4" t="s">
        <v>529</v>
      </c>
      <c r="B185" s="5" t="n">
        <v>49322</v>
      </c>
      <c r="D185" s="5" t="n">
        <v>49322</v>
      </c>
    </row>
    <row spans="1:6" r="186">
      <c r="A186" s="4" t="s">
        <v>516</v>
      </c>
      <c r="B186" s="5" t="n">
        <v>5855</v>
      </c>
      <c r="D186" s="5" t="n">
        <v>5855</v>
      </c>
    </row>
    <row spans="1:6" r="187">
      <c r="A187" s="4" t="s">
        <v>588</v>
      </c>
      <c r="D187" s="5" t="n">
        <v>1253</v>
      </c>
    </row>
    <row spans="1:6" r="188">
      <c r="A188" s="4" t="s">
        <v>589</v>
      </c>
    </row>
    <row spans="1:6" r="189">
      <c r="A189" s="3" t="s">
        <v>515</v>
      </c>
    </row>
    <row spans="1:6" r="190">
      <c r="A190" s="4" t="s">
        <v>525</v>
      </c>
      <c r="D190" s="5" t="n">
        <v>32979</v>
      </c>
    </row>
    <row spans="1:6" r="191">
      <c r="A191" s="4" t="s">
        <v>590</v>
      </c>
    </row>
    <row spans="1:6" r="192">
      <c r="A192" s="3" t="s">
        <v>515</v>
      </c>
    </row>
    <row spans="1:6" r="193">
      <c r="A193" s="4" t="s">
        <v>525</v>
      </c>
      <c r="D193" s="5" t="n">
        <v>10230</v>
      </c>
    </row>
    <row spans="1:6" r="194">
      <c r="A194" s="4" t="s">
        <v>591</v>
      </c>
    </row>
    <row spans="1:6" r="195">
      <c r="A195" s="3" t="s">
        <v>515</v>
      </c>
    </row>
    <row spans="1:6" r="196">
      <c r="A196" s="4" t="s">
        <v>525</v>
      </c>
      <c r="D196" s="5" t="n">
        <v>258</v>
      </c>
    </row>
    <row spans="1:6" r="197">
      <c r="A197" s="4" t="s">
        <v>592</v>
      </c>
      <c r="B197" s="5" t="n">
        <v>7108</v>
      </c>
      <c r="D197" s="5" t="n">
        <v>7108</v>
      </c>
    </row>
    <row spans="1:6" r="198">
      <c r="A198" s="4" t="s">
        <v>593</v>
      </c>
    </row>
    <row spans="1:6" r="199">
      <c r="A199" s="3" t="s">
        <v>515</v>
      </c>
    </row>
    <row spans="1:6" r="200">
      <c r="A200" s="4" t="s">
        <v>592</v>
      </c>
      <c r="B200" s="5" t="n">
        <v>626</v>
      </c>
      <c r="D200" s="5" t="n">
        <v>626</v>
      </c>
    </row>
    <row spans="1:6" r="201">
      <c r="A201" s="4" t="s">
        <v>594</v>
      </c>
    </row>
    <row spans="1:6" r="202">
      <c r="A202" s="3" t="s">
        <v>515</v>
      </c>
    </row>
    <row spans="1:6" r="203">
      <c r="A203" s="4" t="s">
        <v>592</v>
      </c>
      <c r="B203" s="5" t="n">
        <v>2167</v>
      </c>
      <c r="D203" s="5" t="n">
        <v>2167</v>
      </c>
    </row>
    <row spans="1:6" r="204">
      <c r="A204" s="4" t="s">
        <v>595</v>
      </c>
    </row>
    <row spans="1:6" r="205">
      <c r="A205" s="3" t="s">
        <v>515</v>
      </c>
    </row>
    <row spans="1:6" r="206">
      <c r="A206" s="4" t="s">
        <v>592</v>
      </c>
      <c r="B206" s="5" t="n">
        <v>3187</v>
      </c>
      <c r="D206" s="5" t="n">
        <v>3187</v>
      </c>
    </row>
    <row spans="1:6" r="207">
      <c r="A207" s="4" t="s">
        <v>596</v>
      </c>
    </row>
    <row spans="1:6" r="208">
      <c r="A208" s="3" t="s">
        <v>515</v>
      </c>
    </row>
    <row spans="1:6" r="209">
      <c r="A209" s="4" t="s">
        <v>592</v>
      </c>
      <c r="B209" s="7" t="n">
        <v>1128</v>
      </c>
      <c r="D209" s="7" t="n">
        <v>11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5"/>
    <col customWidth="1" max="2" min="2" width="11"/>
    <col customWidth="1" max="3" min="3" width="24"/>
    <col customWidth="1" max="4" min="4" width="24"/>
    <col customWidth="1" max="5" min="5" width="36"/>
    <col customWidth="1" max="6" min="6" width="27"/>
  </cols>
  <sheetData>
    <row spans="1:6" r="1">
      <c r="A1" s="1" t="s">
        <v>107</v>
      </c>
      <c r="B1" s="2" t="s">
        <v>108</v>
      </c>
      <c r="C1" s="2" t="s">
        <v>28</v>
      </c>
      <c r="D1" s="2" t="s">
        <v>30</v>
      </c>
      <c r="E1" s="2" t="s">
        <v>109</v>
      </c>
      <c r="F1" s="2" t="s">
        <v>110</v>
      </c>
    </row>
    <row spans="1:6" r="2">
      <c r="A2" s="4" t="s">
        <v>111</v>
      </c>
      <c r="C2" s="5" t="n">
        <v>31308194</v>
      </c>
      <c r="D2" s="5" t="n">
        <v>7197532</v>
      </c>
    </row>
    <row spans="1:6" r="3">
      <c r="A3" s="4" t="s">
        <v>112</v>
      </c>
      <c r="C3" s="5" t="n">
        <v>638102</v>
      </c>
      <c r="D3" s="5" t="n">
        <v>0</v>
      </c>
    </row>
    <row spans="1:6" r="4">
      <c r="A4" s="4" t="s">
        <v>113</v>
      </c>
      <c r="C4" s="5" t="n">
        <v>57500</v>
      </c>
      <c r="D4" s="5" t="n">
        <v>0</v>
      </c>
    </row>
    <row spans="1:6" r="5">
      <c r="A5" s="4" t="s">
        <v>114</v>
      </c>
      <c r="C5" s="5" t="n">
        <v>-141502</v>
      </c>
      <c r="D5" s="5" t="n">
        <v>0</v>
      </c>
    </row>
    <row spans="1:6" r="6">
      <c r="A6" s="4" t="s">
        <v>115</v>
      </c>
      <c r="C6" s="5" t="n">
        <v>31862294</v>
      </c>
      <c r="D6" s="5" t="n">
        <v>7197532</v>
      </c>
    </row>
    <row spans="1:6" r="7">
      <c r="A7" s="4" t="s">
        <v>116</v>
      </c>
      <c r="B7" s="7" t="n">
        <v>298393</v>
      </c>
      <c r="C7" s="7" t="n">
        <v>313</v>
      </c>
      <c r="D7" s="7" t="n">
        <v>72</v>
      </c>
      <c r="E7" s="7" t="n">
        <v>604721</v>
      </c>
      <c r="F7" s="7" t="n">
        <v>-306713</v>
      </c>
    </row>
    <row spans="1:6" r="8">
      <c r="A8" s="4" t="s">
        <v>117</v>
      </c>
      <c r="B8" s="5" t="n">
        <v>26823</v>
      </c>
      <c r="F8" s="5" t="n">
        <v>26823</v>
      </c>
    </row>
    <row spans="1:6" r="9">
      <c r="A9" s="4" t="s">
        <v>118</v>
      </c>
      <c r="B9" s="5" t="n">
        <v>5232</v>
      </c>
      <c r="C9" s="5" t="n">
        <v>7</v>
      </c>
      <c r="D9" s="5" t="n">
        <v>0</v>
      </c>
      <c r="E9" s="5" t="n">
        <v>5225</v>
      </c>
      <c r="F9" s="5" t="n">
        <v>0</v>
      </c>
    </row>
    <row spans="1:6" r="10">
      <c r="A10" s="4" t="s">
        <v>119</v>
      </c>
      <c r="B10" s="5" t="n">
        <v>-1514</v>
      </c>
      <c r="C10" s="5" t="n">
        <v>-1</v>
      </c>
      <c r="D10" s="5" t="n">
        <v>0</v>
      </c>
      <c r="E10" s="5" t="n">
        <v>-1513</v>
      </c>
      <c r="F10" s="5" t="n">
        <v>0</v>
      </c>
    </row>
    <row spans="1:6" r="11">
      <c r="A11" s="4" t="s">
        <v>120</v>
      </c>
      <c r="B11" s="5" t="n">
        <v>5</v>
      </c>
      <c r="C11" s="5" t="n">
        <v>0</v>
      </c>
      <c r="D11" s="5" t="n">
        <v>0</v>
      </c>
      <c r="E11" s="5" t="n">
        <v>0</v>
      </c>
      <c r="F11" s="5" t="n">
        <v>5</v>
      </c>
    </row>
    <row spans="1:6" r="12">
      <c r="A12" s="4" t="s">
        <v>121</v>
      </c>
      <c r="B12" s="5" t="n">
        <v>82</v>
      </c>
      <c r="C12" s="5" t="n">
        <v>0</v>
      </c>
      <c r="D12" s="5" t="n">
        <v>0</v>
      </c>
      <c r="E12" s="5" t="n">
        <v>82</v>
      </c>
      <c r="F12" s="5" t="n">
        <v>0</v>
      </c>
    </row>
    <row spans="1:6" r="13">
      <c r="A13" s="4" t="s">
        <v>122</v>
      </c>
      <c r="B13" s="7" t="n">
        <v>329021</v>
      </c>
      <c r="C13" s="7" t="n">
        <v>319</v>
      </c>
      <c r="D13" s="7" t="n">
        <v>72</v>
      </c>
      <c r="E13" s="5" t="n">
        <v>608515</v>
      </c>
      <c r="F13" s="5" t="n">
        <v>-279885</v>
      </c>
    </row>
    <row spans="1:6" r="14">
      <c r="A14" s="4" t="s">
        <v>123</v>
      </c>
      <c r="B14" s="5" t="n">
        <v>0</v>
      </c>
    </row>
    <row spans="1:6" r="15">
      <c r="A15" s="4" t="s">
        <v>112</v>
      </c>
      <c r="C15" s="5" t="n">
        <v>648029</v>
      </c>
      <c r="D15" s="5" t="n">
        <v>0</v>
      </c>
    </row>
    <row spans="1:6" r="16">
      <c r="A16" s="4" t="s">
        <v>124</v>
      </c>
      <c r="C16" s="5" t="n">
        <v>11750</v>
      </c>
      <c r="D16" s="5" t="n">
        <v>0</v>
      </c>
    </row>
    <row spans="1:6" r="17">
      <c r="A17" s="4" t="s">
        <v>113</v>
      </c>
      <c r="B17" s="5" t="n">
        <v>11750</v>
      </c>
    </row>
    <row spans="1:6" r="18">
      <c r="A18" s="4" t="s">
        <v>114</v>
      </c>
      <c r="C18" s="5" t="n">
        <v>-128523</v>
      </c>
      <c r="D18" s="5" t="n">
        <v>0</v>
      </c>
    </row>
    <row spans="1:6" r="19">
      <c r="A19" s="4" t="s">
        <v>125</v>
      </c>
      <c r="C19" s="5" t="n">
        <v>32393550</v>
      </c>
      <c r="D19" s="5" t="n">
        <v>7197532</v>
      </c>
    </row>
    <row spans="1:6" r="20">
      <c r="A20" s="4" t="s">
        <v>117</v>
      </c>
      <c r="B20" s="7" t="n">
        <v>15096</v>
      </c>
      <c r="F20" s="5" t="n">
        <v>15096</v>
      </c>
    </row>
    <row spans="1:6" r="21">
      <c r="A21" s="4" t="s">
        <v>118</v>
      </c>
      <c r="B21" s="5" t="n">
        <v>4097</v>
      </c>
      <c r="C21" s="7" t="n">
        <v>6</v>
      </c>
      <c r="D21" s="7" t="n">
        <v>0</v>
      </c>
      <c r="E21" s="5" t="n">
        <v>4091</v>
      </c>
      <c r="F21" s="5" t="n">
        <v>0</v>
      </c>
    </row>
    <row spans="1:6" r="22">
      <c r="A22" s="4" t="s">
        <v>119</v>
      </c>
      <c r="B22" s="5" t="n">
        <v>-1527</v>
      </c>
      <c r="C22" s="5" t="n">
        <v>-1</v>
      </c>
      <c r="D22" s="5" t="n">
        <v>0</v>
      </c>
      <c r="E22" s="5" t="n">
        <v>-1526</v>
      </c>
      <c r="F22" s="5" t="n">
        <v>0</v>
      </c>
    </row>
    <row spans="1:6" r="23">
      <c r="A23" s="4" t="s">
        <v>121</v>
      </c>
      <c r="B23" s="5" t="n">
        <v>35</v>
      </c>
      <c r="C23" s="5" t="n">
        <v>0</v>
      </c>
      <c r="D23" s="5" t="n">
        <v>0</v>
      </c>
      <c r="E23" s="5" t="n">
        <v>35</v>
      </c>
      <c r="F23" s="5" t="n">
        <v>0</v>
      </c>
    </row>
    <row spans="1:6" r="24">
      <c r="A24" s="4" t="s">
        <v>100</v>
      </c>
      <c r="B24" s="5" t="n">
        <v>-339</v>
      </c>
      <c r="C24" s="5" t="n">
        <v>0</v>
      </c>
      <c r="D24" s="5" t="n">
        <v>0</v>
      </c>
      <c r="E24" s="5" t="n">
        <v>-339</v>
      </c>
      <c r="F24" s="5" t="n">
        <v>0</v>
      </c>
    </row>
    <row spans="1:6" r="25">
      <c r="A25" s="4" t="s">
        <v>126</v>
      </c>
      <c r="B25" s="7" t="n">
        <v>346383</v>
      </c>
      <c r="C25" s="7" t="n">
        <v>324</v>
      </c>
      <c r="D25" s="7" t="n">
        <v>72</v>
      </c>
      <c r="E25" s="7" t="n">
        <v>610776</v>
      </c>
      <c r="F25" s="7" t="n">
        <v>-26478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r="A1" s="1" t="s">
        <v>597</v>
      </c>
      <c r="B1" s="2" t="s">
        <v>1</v>
      </c>
      <c r="D1" s="2" t="s">
        <v>312</v>
      </c>
    </row>
    <row spans="1:4" r="2">
      <c r="B2" s="2" t="s">
        <v>2</v>
      </c>
      <c r="C2" s="2" t="s">
        <v>77</v>
      </c>
      <c r="D2" s="2" t="s">
        <v>32</v>
      </c>
    </row>
    <row spans="1:4" r="3">
      <c r="A3" s="3" t="s">
        <v>598</v>
      </c>
    </row>
    <row spans="1:4" r="4">
      <c r="A4" s="4" t="s">
        <v>599</v>
      </c>
      <c r="B4" s="5" t="n">
        <v>1900</v>
      </c>
    </row>
    <row spans="1:4" r="5">
      <c r="A5" s="4" t="s">
        <v>600</v>
      </c>
      <c r="B5" s="4" t="s">
        <v>601</v>
      </c>
    </row>
    <row spans="1:4" r="6">
      <c r="A6" s="4" t="s">
        <v>602</v>
      </c>
      <c r="B6" s="8" t="n">
        <v>14.35</v>
      </c>
    </row>
    <row spans="1:4" r="7">
      <c r="A7" s="3" t="s">
        <v>603</v>
      </c>
    </row>
    <row spans="1:4" r="8">
      <c r="A8" s="4" t="s">
        <v>604</v>
      </c>
      <c r="B8" s="5" t="n">
        <v>11</v>
      </c>
      <c r="D8" s="5" t="n">
        <v>0</v>
      </c>
    </row>
    <row spans="1:4" r="9">
      <c r="A9" s="4" t="s">
        <v>524</v>
      </c>
      <c r="B9" s="7" t="n">
        <v>27500</v>
      </c>
      <c r="D9" s="7" t="n">
        <v>0</v>
      </c>
    </row>
    <row spans="1:4" r="10">
      <c r="A10" s="4" t="s">
        <v>175</v>
      </c>
      <c r="B10" s="5" t="n">
        <v>-220</v>
      </c>
      <c r="C10" s="7" t="n">
        <v>0</v>
      </c>
      <c r="D10" s="5" t="n">
        <v>0</v>
      </c>
    </row>
    <row spans="1:4" r="11">
      <c r="A11" s="4" t="s">
        <v>605</v>
      </c>
      <c r="B11" s="5" t="n">
        <v>339</v>
      </c>
      <c r="D11" s="5" t="n">
        <v>0</v>
      </c>
    </row>
    <row spans="1:4" r="12">
      <c r="A12" s="4" t="s">
        <v>72</v>
      </c>
      <c r="B12" s="7" t="n">
        <v>27619</v>
      </c>
      <c r="D12" s="7" t="n">
        <v>0</v>
      </c>
    </row>
    <row spans="1:4" r="13">
      <c r="A13" s="4" t="s">
        <v>606</v>
      </c>
    </row>
    <row spans="1:4" r="14">
      <c r="A14" s="3" t="s">
        <v>598</v>
      </c>
    </row>
    <row spans="1:4" r="15">
      <c r="A15" s="4" t="s">
        <v>607</v>
      </c>
      <c r="B15" s="4" t="s">
        <v>608</v>
      </c>
    </row>
    <row spans="1:4" r="16">
      <c r="A16" s="4" t="s">
        <v>609</v>
      </c>
    </row>
    <row spans="1:4" r="17">
      <c r="A17" s="3" t="s">
        <v>598</v>
      </c>
    </row>
    <row spans="1:4" r="18">
      <c r="A18" s="4" t="s">
        <v>607</v>
      </c>
      <c r="B18" s="4" t="s">
        <v>61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8"/>
    <col customWidth="1" max="2" min="2" width="21"/>
  </cols>
  <sheetData>
    <row spans="1:2" r="1">
      <c r="A1" s="1" t="s">
        <v>611</v>
      </c>
      <c r="B1" s="2" t="s">
        <v>1</v>
      </c>
    </row>
    <row spans="1:2" r="2">
      <c r="B2" s="2" t="s">
        <v>338</v>
      </c>
    </row>
    <row spans="1:2" r="3">
      <c r="A3" s="3" t="s">
        <v>225</v>
      </c>
    </row>
    <row spans="1:2" r="4">
      <c r="A4" s="4" t="s">
        <v>612</v>
      </c>
      <c r="B4" s="7" t="n">
        <v>1000</v>
      </c>
    </row>
    <row spans="1:2" r="5">
      <c r="A5" s="4" t="s">
        <v>613</v>
      </c>
    </row>
    <row spans="1:2" r="6">
      <c r="A6" s="3" t="s">
        <v>614</v>
      </c>
    </row>
    <row spans="1:2" r="7">
      <c r="A7" s="4" t="s">
        <v>615</v>
      </c>
      <c r="B7" s="5" t="n">
        <v>638</v>
      </c>
    </row>
    <row spans="1:2" r="8">
      <c r="A8" s="4" t="s">
        <v>616</v>
      </c>
      <c r="B8" s="5" t="n">
        <v>756</v>
      </c>
    </row>
    <row spans="1:2" r="9">
      <c r="A9" s="4" t="s">
        <v>617</v>
      </c>
      <c r="B9" s="5" t="n">
        <v>594</v>
      </c>
    </row>
    <row spans="1:2" r="10">
      <c r="A10" s="4" t="s">
        <v>618</v>
      </c>
      <c r="B10" s="5" t="n">
        <v>138</v>
      </c>
    </row>
    <row spans="1:2" r="11">
      <c r="A11" s="4" t="s">
        <v>619</v>
      </c>
      <c r="B11" s="5" t="n">
        <v>133</v>
      </c>
    </row>
    <row spans="1:2" r="12">
      <c r="A12" s="4" t="s">
        <v>620</v>
      </c>
      <c r="B12" s="5" t="n">
        <v>466</v>
      </c>
    </row>
    <row spans="1:2" r="13">
      <c r="A13" s="4" t="s">
        <v>108</v>
      </c>
      <c r="B13" s="7" t="n">
        <v>27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7"/>
    <col customWidth="1" max="2" min="2" width="57"/>
    <col customWidth="1" max="3" min="3" width="11"/>
  </cols>
  <sheetData>
    <row spans="1:3" r="1">
      <c r="A1" s="1" t="s">
        <v>621</v>
      </c>
      <c r="B1" s="1" t="s">
        <v>622</v>
      </c>
      <c r="C1" s="2" t="s">
        <v>623</v>
      </c>
    </row>
    <row spans="1:3" r="2">
      <c r="A2" s="4" t="s">
        <v>323</v>
      </c>
    </row>
    <row spans="1:3" r="3">
      <c r="A3" s="4" t="s">
        <v>624</v>
      </c>
      <c r="B3" s="4" t="s">
        <v>625</v>
      </c>
      <c r="C3" s="7" t="n">
        <v>71899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27</v>
      </c>
      <c r="B1" s="2" t="s">
        <v>1</v>
      </c>
    </row>
    <row spans="1:3" r="2">
      <c r="B2" s="2" t="s">
        <v>2</v>
      </c>
      <c r="C2" s="2" t="s">
        <v>77</v>
      </c>
    </row>
    <row spans="1:3" r="3">
      <c r="A3" s="3" t="s">
        <v>128</v>
      </c>
    </row>
    <row spans="1:3" r="4">
      <c r="A4" s="4" t="s">
        <v>117</v>
      </c>
      <c r="B4" s="7" t="n">
        <v>15096</v>
      </c>
      <c r="C4" s="7" t="n">
        <v>15973</v>
      </c>
    </row>
    <row spans="1:3" r="5">
      <c r="A5" s="3" t="s">
        <v>129</v>
      </c>
    </row>
    <row spans="1:3" r="6">
      <c r="A6" s="4" t="s">
        <v>130</v>
      </c>
      <c r="B6" s="5" t="n">
        <v>6079</v>
      </c>
      <c r="C6" s="5" t="n">
        <v>5797</v>
      </c>
    </row>
    <row spans="1:3" r="7">
      <c r="A7" s="4" t="s">
        <v>131</v>
      </c>
      <c r="B7" s="5" t="n">
        <v>2404</v>
      </c>
      <c r="C7" s="5" t="n">
        <v>3391</v>
      </c>
    </row>
    <row spans="1:3" r="8">
      <c r="A8" s="4" t="s">
        <v>132</v>
      </c>
      <c r="B8" s="5" t="n">
        <v>9608</v>
      </c>
      <c r="C8" s="5" t="n">
        <v>11605</v>
      </c>
    </row>
    <row spans="1:3" r="9">
      <c r="A9" s="4" t="s">
        <v>133</v>
      </c>
      <c r="B9" s="5" t="n">
        <v>0</v>
      </c>
      <c r="C9" s="5" t="n">
        <v>0</v>
      </c>
    </row>
    <row spans="1:3" r="10">
      <c r="A10" s="4" t="s">
        <v>134</v>
      </c>
      <c r="B10" s="5" t="n">
        <v>918</v>
      </c>
      <c r="C10" s="5" t="n">
        <v>899</v>
      </c>
    </row>
    <row spans="1:3" r="11">
      <c r="A11" s="4" t="s">
        <v>87</v>
      </c>
      <c r="B11" s="5" t="n">
        <v>-717</v>
      </c>
      <c r="C11" s="5" t="n">
        <v>-329</v>
      </c>
    </row>
    <row spans="1:3" r="12">
      <c r="A12" s="4" t="s">
        <v>135</v>
      </c>
      <c r="B12" s="5" t="n">
        <v>4097</v>
      </c>
      <c r="C12" s="5" t="n">
        <v>3751</v>
      </c>
    </row>
    <row spans="1:3" r="13">
      <c r="A13" s="4" t="s">
        <v>94</v>
      </c>
      <c r="B13" s="5" t="n">
        <v>0</v>
      </c>
      <c r="C13" s="5" t="n">
        <v>0</v>
      </c>
    </row>
    <row spans="1:3" r="14">
      <c r="A14" s="4" t="s">
        <v>136</v>
      </c>
      <c r="B14" s="5" t="n">
        <v>0</v>
      </c>
      <c r="C14" s="5" t="n">
        <v>0</v>
      </c>
    </row>
    <row spans="1:3" r="15">
      <c r="A15" s="4" t="s">
        <v>137</v>
      </c>
      <c r="B15" s="5" t="n">
        <v>480</v>
      </c>
      <c r="C15" s="5" t="n">
        <v>663</v>
      </c>
    </row>
    <row spans="1:3" r="16">
      <c r="A16" s="4" t="s">
        <v>138</v>
      </c>
      <c r="B16" s="5" t="n">
        <v>-10</v>
      </c>
      <c r="C16" s="5" t="n">
        <v>-28</v>
      </c>
    </row>
    <row spans="1:3" r="17">
      <c r="A17" s="4" t="s">
        <v>92</v>
      </c>
      <c r="B17" s="5" t="n">
        <v>0</v>
      </c>
      <c r="C17" s="5" t="n">
        <v>0</v>
      </c>
    </row>
    <row spans="1:3" r="18">
      <c r="A18" s="4" t="s">
        <v>139</v>
      </c>
      <c r="B18" s="5" t="n">
        <v>-22</v>
      </c>
      <c r="C18" s="5" t="n">
        <v>888</v>
      </c>
    </row>
    <row spans="1:3" r="19">
      <c r="A19" s="4" t="s">
        <v>140</v>
      </c>
      <c r="B19" s="5" t="n">
        <v>0</v>
      </c>
      <c r="C19" s="5" t="n">
        <v>0</v>
      </c>
    </row>
    <row spans="1:3" r="20">
      <c r="A20" s="4" t="s">
        <v>84</v>
      </c>
      <c r="B20" s="5" t="n">
        <v>0</v>
      </c>
      <c r="C20" s="5" t="n">
        <v>0</v>
      </c>
    </row>
    <row spans="1:3" r="21">
      <c r="A21" s="4" t="s">
        <v>141</v>
      </c>
      <c r="B21" s="5" t="n">
        <v>13</v>
      </c>
      <c r="C21" s="5" t="n">
        <v>-18</v>
      </c>
    </row>
    <row spans="1:3" r="22">
      <c r="A22" s="4" t="s">
        <v>95</v>
      </c>
      <c r="B22" s="5" t="n">
        <v>0</v>
      </c>
      <c r="C22" s="5" t="n">
        <v>0</v>
      </c>
    </row>
    <row spans="1:3" r="23">
      <c r="A23" s="3" t="s">
        <v>142</v>
      </c>
    </row>
    <row spans="1:3" r="24">
      <c r="A24" s="4" t="s">
        <v>143</v>
      </c>
      <c r="B24" s="5" t="n">
        <v>-6500</v>
      </c>
      <c r="C24" s="5" t="n">
        <v>-3444</v>
      </c>
    </row>
    <row spans="1:3" r="25">
      <c r="A25" s="4" t="s">
        <v>144</v>
      </c>
      <c r="B25" s="5" t="n">
        <v>46</v>
      </c>
      <c r="C25" s="5" t="n">
        <v>-817</v>
      </c>
    </row>
    <row spans="1:3" r="26">
      <c r="A26" s="4" t="s">
        <v>145</v>
      </c>
      <c r="B26" s="5" t="n">
        <v>0</v>
      </c>
      <c r="C26" s="5" t="n">
        <v>0</v>
      </c>
    </row>
    <row spans="1:3" r="27">
      <c r="A27" s="4" t="s">
        <v>146</v>
      </c>
      <c r="B27" s="5" t="n">
        <v>5159</v>
      </c>
      <c r="C27" s="5" t="n">
        <v>5863</v>
      </c>
    </row>
    <row spans="1:3" r="28">
      <c r="A28" s="4" t="s">
        <v>147</v>
      </c>
      <c r="B28" s="5" t="n">
        <v>5788</v>
      </c>
      <c r="C28" s="5" t="n">
        <v>5602</v>
      </c>
    </row>
    <row spans="1:3" r="29">
      <c r="A29" s="4" t="s">
        <v>148</v>
      </c>
      <c r="B29" s="5" t="n">
        <v>-326</v>
      </c>
      <c r="C29" s="5" t="n">
        <v>-1235</v>
      </c>
    </row>
    <row spans="1:3" r="30">
      <c r="A30" s="4" t="s">
        <v>149</v>
      </c>
      <c r="B30" s="5" t="n">
        <v>660</v>
      </c>
      <c r="C30" s="5" t="n">
        <v>-406</v>
      </c>
    </row>
    <row spans="1:3" r="31">
      <c r="A31" s="4" t="s">
        <v>150</v>
      </c>
      <c r="B31" s="5" t="n">
        <v>42773</v>
      </c>
      <c r="C31" s="5" t="n">
        <v>48155</v>
      </c>
    </row>
    <row spans="1:3" r="32">
      <c r="A32" s="3" t="s">
        <v>151</v>
      </c>
    </row>
    <row spans="1:3" r="33">
      <c r="A33" s="4" t="s">
        <v>152</v>
      </c>
      <c r="B33" s="5" t="n">
        <v>-5974</v>
      </c>
      <c r="C33" s="5" t="n">
        <v>-7390</v>
      </c>
    </row>
    <row spans="1:3" r="34">
      <c r="A34" s="4" t="s">
        <v>153</v>
      </c>
      <c r="B34" s="5" t="n">
        <v>406</v>
      </c>
      <c r="C34" s="5" t="n">
        <v>80</v>
      </c>
    </row>
    <row spans="1:3" r="35">
      <c r="A35" s="4" t="s">
        <v>154</v>
      </c>
      <c r="B35" s="5" t="n">
        <v>-81652</v>
      </c>
      <c r="C35" s="5" t="n">
        <v>0</v>
      </c>
    </row>
    <row spans="1:3" r="36">
      <c r="A36" s="4" t="s">
        <v>155</v>
      </c>
      <c r="B36" s="5" t="n">
        <v>-913</v>
      </c>
      <c r="C36" s="5" t="n">
        <v>-658</v>
      </c>
    </row>
    <row spans="1:3" r="37">
      <c r="A37" s="4" t="s">
        <v>156</v>
      </c>
      <c r="B37" s="5" t="n">
        <v>0</v>
      </c>
      <c r="C37" s="5" t="n">
        <v>0</v>
      </c>
    </row>
    <row spans="1:3" r="38">
      <c r="A38" s="4" t="s">
        <v>157</v>
      </c>
      <c r="B38" s="5" t="n">
        <v>0</v>
      </c>
      <c r="C38" s="5" t="n">
        <v>0</v>
      </c>
    </row>
    <row spans="1:3" r="39">
      <c r="A39" s="4" t="s">
        <v>158</v>
      </c>
      <c r="B39" s="5" t="n">
        <v>0</v>
      </c>
      <c r="C39" s="5" t="n">
        <v>0</v>
      </c>
    </row>
    <row spans="1:3" r="40">
      <c r="A40" s="4" t="s">
        <v>159</v>
      </c>
      <c r="B40" s="5" t="n">
        <v>0</v>
      </c>
      <c r="C40" s="5" t="n">
        <v>0</v>
      </c>
    </row>
    <row spans="1:3" r="41">
      <c r="A41" s="4" t="s">
        <v>160</v>
      </c>
      <c r="B41" s="5" t="n">
        <v>0</v>
      </c>
      <c r="C41" s="5" t="n">
        <v>0</v>
      </c>
    </row>
    <row spans="1:3" r="42">
      <c r="A42" s="4" t="s">
        <v>161</v>
      </c>
      <c r="B42" s="5" t="n">
        <v>-88133</v>
      </c>
      <c r="C42" s="5" t="n">
        <v>-7968</v>
      </c>
    </row>
    <row spans="1:3" r="43">
      <c r="A43" s="3" t="s">
        <v>162</v>
      </c>
    </row>
    <row spans="1:3" r="44">
      <c r="A44" s="4" t="s">
        <v>163</v>
      </c>
      <c r="B44" s="5" t="n">
        <v>0</v>
      </c>
      <c r="C44" s="5" t="n">
        <v>0</v>
      </c>
    </row>
    <row spans="1:3" r="45">
      <c r="A45" s="4" t="s">
        <v>164</v>
      </c>
      <c r="B45" s="5" t="n">
        <v>42000</v>
      </c>
      <c r="C45" s="5" t="n">
        <v>15500</v>
      </c>
    </row>
    <row spans="1:3" r="46">
      <c r="A46" s="4" t="s">
        <v>165</v>
      </c>
      <c r="B46" s="5" t="n">
        <v>0</v>
      </c>
      <c r="C46" s="5" t="n">
        <v>0</v>
      </c>
    </row>
    <row spans="1:3" r="47">
      <c r="A47" s="4" t="s">
        <v>166</v>
      </c>
      <c r="B47" s="5" t="n">
        <v>-17250</v>
      </c>
      <c r="C47" s="5" t="n">
        <v>-51000</v>
      </c>
    </row>
    <row spans="1:3" r="48">
      <c r="A48" s="4" t="s">
        <v>167</v>
      </c>
      <c r="B48" s="5" t="n">
        <v>0</v>
      </c>
      <c r="C48" s="5" t="n">
        <v>0</v>
      </c>
    </row>
    <row spans="1:3" r="49">
      <c r="A49" s="4" t="s">
        <v>168</v>
      </c>
      <c r="B49" s="5" t="n">
        <v>0</v>
      </c>
      <c r="C49" s="5" t="n">
        <v>0</v>
      </c>
    </row>
    <row spans="1:3" r="50">
      <c r="A50" s="4" t="s">
        <v>169</v>
      </c>
      <c r="B50" s="5" t="n">
        <v>0</v>
      </c>
      <c r="C50" s="5" t="n">
        <v>0</v>
      </c>
    </row>
    <row spans="1:3" r="51">
      <c r="A51" s="4" t="s">
        <v>170</v>
      </c>
      <c r="B51" s="5" t="n">
        <v>0</v>
      </c>
      <c r="C51" s="5" t="n">
        <v>0</v>
      </c>
    </row>
    <row spans="1:3" r="52">
      <c r="A52" s="4" t="s">
        <v>171</v>
      </c>
      <c r="B52" s="5" t="n">
        <v>35</v>
      </c>
      <c r="C52" s="5" t="n">
        <v>42</v>
      </c>
    </row>
    <row spans="1:3" r="53">
      <c r="A53" s="4" t="s">
        <v>119</v>
      </c>
      <c r="B53" s="5" t="n">
        <v>-1527</v>
      </c>
      <c r="C53" s="5" t="n">
        <v>-915</v>
      </c>
    </row>
    <row spans="1:3" r="54">
      <c r="A54" s="4" t="s">
        <v>172</v>
      </c>
      <c r="B54" s="5" t="n">
        <v>0</v>
      </c>
      <c r="C54" s="5" t="n">
        <v>0</v>
      </c>
    </row>
    <row spans="1:3" r="55">
      <c r="A55" s="4" t="s">
        <v>173</v>
      </c>
      <c r="B55" s="5" t="n">
        <v>-7</v>
      </c>
      <c r="C55" s="5" t="n">
        <v>0</v>
      </c>
    </row>
    <row spans="1:3" r="56">
      <c r="A56" s="4" t="s">
        <v>174</v>
      </c>
      <c r="B56" s="5" t="n">
        <v>0</v>
      </c>
      <c r="C56" s="5" t="n">
        <v>0</v>
      </c>
    </row>
    <row spans="1:3" r="57">
      <c r="A57" s="4" t="s">
        <v>175</v>
      </c>
      <c r="B57" s="5" t="n">
        <v>-220</v>
      </c>
      <c r="C57" s="5" t="n">
        <v>0</v>
      </c>
    </row>
    <row spans="1:3" r="58">
      <c r="A58" s="4" t="s">
        <v>176</v>
      </c>
      <c r="B58" s="5" t="n">
        <v>23031</v>
      </c>
      <c r="C58" s="5" t="n">
        <v>-36373</v>
      </c>
    </row>
    <row spans="1:3" r="59">
      <c r="A59" s="4" t="s">
        <v>177</v>
      </c>
      <c r="B59" s="5" t="n">
        <v>-22329</v>
      </c>
      <c r="C59" s="5" t="n">
        <v>3814</v>
      </c>
    </row>
    <row spans="1:3" r="60">
      <c r="A60" s="4" t="s">
        <v>178</v>
      </c>
      <c r="B60" s="5" t="n">
        <v>31540</v>
      </c>
      <c r="C60" s="5" t="n">
        <v>12231</v>
      </c>
    </row>
    <row spans="1:3" r="61">
      <c r="A61" s="4" t="s">
        <v>179</v>
      </c>
      <c r="B61" s="5" t="n">
        <v>9211</v>
      </c>
      <c r="C61" s="5" t="n">
        <v>16045</v>
      </c>
    </row>
    <row spans="1:3" r="62">
      <c r="A62" s="3" t="s">
        <v>180</v>
      </c>
    </row>
    <row spans="1:3" r="63">
      <c r="A63" s="4" t="s">
        <v>181</v>
      </c>
      <c r="B63" s="5" t="n">
        <v>20538</v>
      </c>
      <c r="C63" s="5" t="n">
        <v>20998</v>
      </c>
    </row>
    <row spans="1:3" r="64">
      <c r="A64" s="4" t="s">
        <v>182</v>
      </c>
      <c r="B64" s="5" t="n">
        <v>81</v>
      </c>
      <c r="C64" s="5" t="n">
        <v>79</v>
      </c>
    </row>
    <row spans="1:3" r="65">
      <c r="A65" s="4" t="s">
        <v>183</v>
      </c>
      <c r="B65" s="7" t="n">
        <v>0</v>
      </c>
      <c r="C6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r="A1" s="1" t="s">
        <v>184</v>
      </c>
      <c r="B1" s="2" t="s">
        <v>1</v>
      </c>
    </row>
    <row spans="1:2" r="2">
      <c r="B2" s="2" t="s">
        <v>2</v>
      </c>
    </row>
    <row spans="1:2" r="3">
      <c r="A3" s="3" t="s">
        <v>185</v>
      </c>
    </row>
    <row spans="1:2" r="4">
      <c r="A4" s="4" t="s">
        <v>186</v>
      </c>
      <c r="B4" s="4" t="s">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188</v>
      </c>
      <c r="B1" s="2" t="s">
        <v>1</v>
      </c>
    </row>
    <row spans="1:2" r="2">
      <c r="B2" s="2" t="s">
        <v>2</v>
      </c>
    </row>
    <row spans="1:2" r="3">
      <c r="A3" s="3" t="s">
        <v>189</v>
      </c>
    </row>
    <row spans="1:2" r="4">
      <c r="A4" s="4" t="s">
        <v>190</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92</v>
      </c>
      <c r="B1" s="2" t="s">
        <v>1</v>
      </c>
    </row>
    <row spans="1:2" r="2">
      <c r="B2" s="2" t="s">
        <v>2</v>
      </c>
    </row>
    <row spans="1:2" r="3">
      <c r="A3" s="3" t="s">
        <v>193</v>
      </c>
    </row>
    <row spans="1:2" r="4">
      <c r="A4" s="4" t="s">
        <v>194</v>
      </c>
      <c r="B4" s="4" t="s">
        <v>1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OPER</vt:lpstr>
      <vt:lpstr>CONSOLIDATED STATEMENTS OF SHAR</vt:lpstr>
      <vt:lpstr>CONSOLIDATED STATEMENTS OF CASH</vt:lpstr>
      <vt:lpstr>BASIS OF PRESENTATION AND ORGAN</vt:lpstr>
      <vt:lpstr>INTANGIBLE ASSETS AND GOODWILL </vt:lpstr>
      <vt:lpstr>OTHER CURRENT LIABILITIES (Bloc</vt:lpstr>
      <vt:lpstr>LONG-TERM DEBT (Block)</vt:lpstr>
      <vt:lpstr>SHARE-BASED COMPENSATION (Block</vt:lpstr>
      <vt:lpstr>NET INCOME (LOSS) PER COMMON SH</vt:lpstr>
      <vt:lpstr>INCOME TAXES (Block)</vt:lpstr>
      <vt:lpstr>FAIR VALUE OF FINANCIAL INSTRUM</vt:lpstr>
      <vt:lpstr>ACQUISITIONS AND OTHER (Block)</vt:lpstr>
      <vt:lpstr>PERPETUAL CUMULATIVE CONVERTIBL</vt:lpstr>
      <vt:lpstr>CONTINGENCIES AND COMMITMENTS (</vt:lpstr>
      <vt:lpstr>ASSETS HELD FOR SALE (Block)</vt:lpstr>
      <vt:lpstr>SUPPLEMENTAL CASH FLOW INFORMAT</vt:lpstr>
      <vt:lpstr>SUBSEQUENT EVENTS (Block)</vt:lpstr>
      <vt:lpstr>INTANGIBLE ASSETS AND GOODWIL21</vt:lpstr>
      <vt:lpstr>OTHER CURRENT AND LONG-TERM LIA</vt:lpstr>
      <vt:lpstr>LONG-TERM DEBT LIABILITIES (Tab</vt:lpstr>
      <vt:lpstr>SHARE-BASED COMPENSATION (Table</vt:lpstr>
      <vt:lpstr>NET INCOME PER COMMON SHARE (Ta</vt:lpstr>
      <vt:lpstr>FAIR VALUE OF FINANCIAL INSTR26</vt:lpstr>
      <vt:lpstr>ACQUISITIONS, DIVESTITURES AND </vt:lpstr>
      <vt:lpstr>PERPETUAL CUMULATIVE CONVERTIBA</vt:lpstr>
      <vt:lpstr>CONTINGENCIES, GUARANTOR ARRANG</vt:lpstr>
      <vt:lpstr>ASSETS HELD FOR SALE (Tables)</vt:lpstr>
      <vt:lpstr>SUPPLEMENTAL CASH FLOW DISCLOSU</vt:lpstr>
      <vt:lpstr>INTANGIBLE ASSETS AND GOODWIL32</vt:lpstr>
      <vt:lpstr>OTHER CURRENT AND LONG-TERM L33</vt:lpstr>
      <vt:lpstr>LONG-TERM DEBT LIABILITIES - Se</vt:lpstr>
      <vt:lpstr>LONG-TERM DEBT LIABILITIES - 35</vt:lpstr>
      <vt:lpstr>LONG-TERM DEBT LIABILITIES - De</vt:lpstr>
      <vt:lpstr>SHARE-BASED COMPENSATION - RSU </vt:lpstr>
      <vt:lpstr>SHARE-BASED COMPENSATION - RSUs</vt:lpstr>
      <vt:lpstr>SHARE-BASED COMPENSATION - Othe</vt:lpstr>
      <vt:lpstr>SHARE-BASED COMPENSATION - Opti</vt:lpstr>
      <vt:lpstr>SHARE-BASED COMPENSATION - Valu</vt:lpstr>
      <vt:lpstr>SHARE-BASED COMPENSATION - Ot42</vt:lpstr>
      <vt:lpstr>NET INCOME PER COMMON SHARE (De</vt:lpstr>
      <vt:lpstr>INCOME TAXES - Expected And Rep</vt:lpstr>
      <vt:lpstr>INCOME TAXES - Deferred Tax Ass</vt:lpstr>
      <vt:lpstr>SUPPLEMENTAL CASH FLOW DISCLO46</vt:lpstr>
      <vt:lpstr>FAIR VALUE OF FINANCIAL INSTR47</vt:lpstr>
      <vt:lpstr>FAIR VALUE OF FINANCIAL INSTR48</vt:lpstr>
      <vt:lpstr>ACQUISITIONS, DIVESTITURES AN49</vt:lpstr>
      <vt:lpstr>PERPETUAL CUMULATIVE CONVERTI50</vt:lpstr>
      <vt:lpstr>CONTINGENCIES AND COMMITMENTS51</vt:lpstr>
      <vt:lpstr>Uncategorized Items - etm-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3:05:56Z</dcterms:created>
  <dcterms:modified xmlns:dcterms="http://purl.org/dc/terms/" xmlns:xsi="http://www.w3.org/2001/XMLSchema-instance" xsi:type="dcterms:W3CDTF">2015-11-06T13:05:56Z</dcterms:modified>
  <dc:title xmlns:dc="http://purl.org/dc/elements/1.1/">Untitled</dc:title>
  <dc:description xmlns:dc="http://purl.org/dc/elements/1.1/"/>
  <dc:subject xmlns:dc="http://purl.org/dc/elements/1.1/"/>
  <cp:keywords/>
  <cp:category/>
</cp:coreProperties>
</file>